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a6"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Vendor Deposits" sheetId="13" state="visible" r:id="rId13"/>
    <sheet xmlns:r="http://schemas.openxmlformats.org/officeDocument/2006/relationships" name="Other Current Assets" sheetId="14" state="visible" r:id="rId14"/>
    <sheet xmlns:r="http://schemas.openxmlformats.org/officeDocument/2006/relationships" name="Net Investment in Sales Type Le" sheetId="15" state="visible" r:id="rId15"/>
    <sheet xmlns:r="http://schemas.openxmlformats.org/officeDocument/2006/relationships" name="Equipment and Improvements" sheetId="16" state="visible" r:id="rId16"/>
    <sheet xmlns:r="http://schemas.openxmlformats.org/officeDocument/2006/relationships" name="Goodwill and Intangible Assets" sheetId="17" state="visible" r:id="rId17"/>
    <sheet xmlns:r="http://schemas.openxmlformats.org/officeDocument/2006/relationships" name="Accounts Payable and Accrued Ex" sheetId="18" state="visible" r:id="rId18"/>
    <sheet xmlns:r="http://schemas.openxmlformats.org/officeDocument/2006/relationships" name="Income Taxes" sheetId="19" state="visible" r:id="rId19"/>
    <sheet xmlns:r="http://schemas.openxmlformats.org/officeDocument/2006/relationships" name="Debt" sheetId="20" state="visible" r:id="rId20"/>
    <sheet xmlns:r="http://schemas.openxmlformats.org/officeDocument/2006/relationships" name="Related Party Transactions" sheetId="21" state="visible" r:id="rId21"/>
    <sheet xmlns:r="http://schemas.openxmlformats.org/officeDocument/2006/relationships" name="Concentrations of Credit Risk" sheetId="22" state="visible" r:id="rId22"/>
    <sheet xmlns:r="http://schemas.openxmlformats.org/officeDocument/2006/relationships" name="Commitments and Contingencies" sheetId="23" state="visible" r:id="rId23"/>
    <sheet xmlns:r="http://schemas.openxmlformats.org/officeDocument/2006/relationships" name="Retirement Plan" sheetId="24" state="visible" r:id="rId24"/>
    <sheet xmlns:r="http://schemas.openxmlformats.org/officeDocument/2006/relationships" name="Shareholders' Equity" sheetId="25" state="visible" r:id="rId25"/>
    <sheet xmlns:r="http://schemas.openxmlformats.org/officeDocument/2006/relationships" name="Equity Plan" sheetId="26" state="visible" r:id="rId26"/>
    <sheet xmlns:r="http://schemas.openxmlformats.org/officeDocument/2006/relationships" name="Subsequent Events"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Acquisitions (Tables)" sheetId="30" state="visible" r:id="rId30"/>
    <sheet xmlns:r="http://schemas.openxmlformats.org/officeDocument/2006/relationships" name="Accounts Receivable (Tables)" sheetId="31" state="visible" r:id="rId31"/>
    <sheet xmlns:r="http://schemas.openxmlformats.org/officeDocument/2006/relationships" name="Inventories (Tables)" sheetId="32" state="visible" r:id="rId32"/>
    <sheet xmlns:r="http://schemas.openxmlformats.org/officeDocument/2006/relationships" name="Other Current Assets (Tables)" sheetId="33" state="visible" r:id="rId33"/>
    <sheet xmlns:r="http://schemas.openxmlformats.org/officeDocument/2006/relationships" name="Net Investment in Sales Type 34" sheetId="34" state="visible" r:id="rId34"/>
    <sheet xmlns:r="http://schemas.openxmlformats.org/officeDocument/2006/relationships" name="Equipment and Improvements (Tab" sheetId="35" state="visible" r:id="rId35"/>
    <sheet xmlns:r="http://schemas.openxmlformats.org/officeDocument/2006/relationships" name="Goodwill and Intangible Assets " sheetId="36" state="visible" r:id="rId36"/>
    <sheet xmlns:r="http://schemas.openxmlformats.org/officeDocument/2006/relationships" name="Accounts Payable and Accrued 37" sheetId="37" state="visible" r:id="rId37"/>
    <sheet xmlns:r="http://schemas.openxmlformats.org/officeDocument/2006/relationships" name="Income Taxes (Tables)" sheetId="38" state="visible" r:id="rId38"/>
    <sheet xmlns:r="http://schemas.openxmlformats.org/officeDocument/2006/relationships" name="Debt (Tables)" sheetId="39" state="visible" r:id="rId39"/>
    <sheet xmlns:r="http://schemas.openxmlformats.org/officeDocument/2006/relationships" name="Commitments and Contingencies (" sheetId="40" state="visible" r:id="rId40"/>
    <sheet xmlns:r="http://schemas.openxmlformats.org/officeDocument/2006/relationships" name="Equity Plan (Tables)" sheetId="41" state="visible" r:id="rId41"/>
    <sheet xmlns:r="http://schemas.openxmlformats.org/officeDocument/2006/relationships" name="General (Details)"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Acquisitions (Narrative) (Detai" sheetId="47" state="visible" r:id="rId47"/>
    <sheet xmlns:r="http://schemas.openxmlformats.org/officeDocument/2006/relationships" name="Acquisitions (Schedule of Purch" sheetId="48" state="visible" r:id="rId48"/>
    <sheet xmlns:r="http://schemas.openxmlformats.org/officeDocument/2006/relationships" name="Acquisitions (Schedule of Alloc" sheetId="49" state="visible" r:id="rId49"/>
    <sheet xmlns:r="http://schemas.openxmlformats.org/officeDocument/2006/relationships" name="Acquisitions (Schedule of Suppl" sheetId="50" state="visible" r:id="rId50"/>
    <sheet xmlns:r="http://schemas.openxmlformats.org/officeDocument/2006/relationships" name="Accounts Receivable (Schedule o" sheetId="51" state="visible" r:id="rId51"/>
    <sheet xmlns:r="http://schemas.openxmlformats.org/officeDocument/2006/relationships" name="Inventories (Details)" sheetId="52" state="visible" r:id="rId52"/>
    <sheet xmlns:r="http://schemas.openxmlformats.org/officeDocument/2006/relationships" name="Other Current Assets (Details)" sheetId="53" state="visible" r:id="rId53"/>
    <sheet xmlns:r="http://schemas.openxmlformats.org/officeDocument/2006/relationships" name="Net Investment in Sales Type 54" sheetId="54" state="visible" r:id="rId54"/>
    <sheet xmlns:r="http://schemas.openxmlformats.org/officeDocument/2006/relationships" name="Net Investment in Sales Type 55" sheetId="55" state="visible" r:id="rId55"/>
    <sheet xmlns:r="http://schemas.openxmlformats.org/officeDocument/2006/relationships" name="Equipment and Improvements (Det" sheetId="56" state="visible" r:id="rId56"/>
    <sheet xmlns:r="http://schemas.openxmlformats.org/officeDocument/2006/relationships" name="Goodwill and Intangible Asset57" sheetId="57" state="visible" r:id="rId57"/>
    <sheet xmlns:r="http://schemas.openxmlformats.org/officeDocument/2006/relationships" name="Goodwill and Intangible Asset58" sheetId="58" state="visible" r:id="rId58"/>
    <sheet xmlns:r="http://schemas.openxmlformats.org/officeDocument/2006/relationships" name="Goodwill and Intangible Asset59" sheetId="59" state="visible" r:id="rId59"/>
    <sheet xmlns:r="http://schemas.openxmlformats.org/officeDocument/2006/relationships" name="Accounts Payable and Accrued 60" sheetId="60" state="visible" r:id="rId60"/>
    <sheet xmlns:r="http://schemas.openxmlformats.org/officeDocument/2006/relationships" name="Income Taxes (Schedule of Compo" sheetId="61" state="visible" r:id="rId61"/>
    <sheet xmlns:r="http://schemas.openxmlformats.org/officeDocument/2006/relationships" name="Income Taxes (Schedule of Recon" sheetId="62" state="visible" r:id="rId62"/>
    <sheet xmlns:r="http://schemas.openxmlformats.org/officeDocument/2006/relationships" name="Income Taxes (Schedule of Signi" sheetId="63" state="visible" r:id="rId63"/>
    <sheet xmlns:r="http://schemas.openxmlformats.org/officeDocument/2006/relationships" name="Debt (Narrative) (Details)" sheetId="64" state="visible" r:id="rId64"/>
    <sheet xmlns:r="http://schemas.openxmlformats.org/officeDocument/2006/relationships" name="Debt (Schedule of Long-term deb" sheetId="65" state="visible" r:id="rId65"/>
    <sheet xmlns:r="http://schemas.openxmlformats.org/officeDocument/2006/relationships" name="Related Party Transactions (Det" sheetId="66" state="visible" r:id="rId66"/>
    <sheet xmlns:r="http://schemas.openxmlformats.org/officeDocument/2006/relationships" name="Concentrations of Credit Risk (" sheetId="67" state="visible" r:id="rId67"/>
    <sheet xmlns:r="http://schemas.openxmlformats.org/officeDocument/2006/relationships" name="Commitments and Contingencies68" sheetId="68" state="visible" r:id="rId68"/>
    <sheet xmlns:r="http://schemas.openxmlformats.org/officeDocument/2006/relationships" name="Commitments and Contingencies69" sheetId="69" state="visible" r:id="rId69"/>
    <sheet xmlns:r="http://schemas.openxmlformats.org/officeDocument/2006/relationships" name="Retirement Plan (Details)" sheetId="70" state="visible" r:id="rId70"/>
    <sheet xmlns:r="http://schemas.openxmlformats.org/officeDocument/2006/relationships" name="Shareholders' Equity (Details)" sheetId="71" state="visible" r:id="rId71"/>
    <sheet xmlns:r="http://schemas.openxmlformats.org/officeDocument/2006/relationships" name="Equity Plan (Narrative) (Detail" sheetId="72" state="visible" r:id="rId72"/>
    <sheet xmlns:r="http://schemas.openxmlformats.org/officeDocument/2006/relationships" name="Equity Plan (Schedule of Non-ve" sheetId="73" state="visible" r:id="rId73"/>
    <sheet xmlns:r="http://schemas.openxmlformats.org/officeDocument/2006/relationships" name="Subsequent Events (Details)" sheetId="74" state="visible" r:id="rId74"/>
  </sheets>
  <definedNames/>
  <calcPr calcId="124519" fullCalcOnLoad="1"/>
</workbook>
</file>

<file path=xl/sharedStrings.xml><?xml version="1.0" encoding="utf-8"?>
<sst xmlns="http://schemas.openxmlformats.org/spreadsheetml/2006/main" uniqueCount="625">
  <si>
    <t>Document and Entity Information - USD ($)</t>
  </si>
  <si>
    <t>12 Months Ended</t>
  </si>
  <si>
    <t>Jun. 30, 2018</t>
  </si>
  <si>
    <t>Sep. 01, 2018</t>
  </si>
  <si>
    <t>Dec. 31, 2017</t>
  </si>
  <si>
    <t>Document And Entity Information</t>
  </si>
  <si>
    <t>Entity Registrant Name</t>
  </si>
  <si>
    <t>EnviroStar, Inc.</t>
  </si>
  <si>
    <t>Entity Central Index Key</t>
  </si>
  <si>
    <t>Document Type</t>
  </si>
  <si>
    <t>10-K</t>
  </si>
  <si>
    <t>Document Period End Date</t>
  </si>
  <si>
    <t>Jun. 30,
		2018</t>
  </si>
  <si>
    <t>Amendment Flag</t>
  </si>
  <si>
    <t>false</t>
  </si>
  <si>
    <t>Current Fiscal Year End Date</t>
  </si>
  <si>
    <t>--06-30</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Period Focus</t>
  </si>
  <si>
    <t>FY</t>
  </si>
  <si>
    <t>Document Fiscal Year Focus</t>
  </si>
  <si>
    <t>Consolidated Balance Sheets - USD ($) $ in Thousands</t>
  </si>
  <si>
    <t>Jun. 30, 2017</t>
  </si>
  <si>
    <t>Current assets</t>
  </si>
  <si>
    <t>Cash and cash equivalents</t>
  </si>
  <si>
    <t>Accounts receivable, net of allowance for doubtful accounts of $233 and $150, respectively</t>
  </si>
  <si>
    <t>Inventories, net</t>
  </si>
  <si>
    <t>Vendor deposits</t>
  </si>
  <si>
    <t>Costs in excess of billings on uncompleted contracts</t>
  </si>
  <si>
    <t>Other current assets</t>
  </si>
  <si>
    <t>Total current assets</t>
  </si>
  <si>
    <t>Equipment and improvements, net</t>
  </si>
  <si>
    <t>Intangible assets, net</t>
  </si>
  <si>
    <t>Goodwill</t>
  </si>
  <si>
    <t>Other assets</t>
  </si>
  <si>
    <t>Total assets</t>
  </si>
  <si>
    <t>Current liabilities</t>
  </si>
  <si>
    <t>Accounts payable and accrued expenses</t>
  </si>
  <si>
    <t>Accrued employee expenses</t>
  </si>
  <si>
    <t>Customer deposits</t>
  </si>
  <si>
    <t>Billings in excess of costs on uncompleted contracts</t>
  </si>
  <si>
    <t>Current portion of long-term debt</t>
  </si>
  <si>
    <t>Total current liabilities</t>
  </si>
  <si>
    <t>Deferred income taxes, net</t>
  </si>
  <si>
    <t xml:space="preserve"> </t>
  </si>
  <si>
    <t>Long-term debt, net</t>
  </si>
  <si>
    <t>Total liabilities</t>
  </si>
  <si>
    <t>Commitments and contingencies (Note 16)</t>
  </si>
  <si>
    <t>Shareholders' equity</t>
  </si>
  <si>
    <t>Preferred stock, $1.00 par value; authorized shares - 200,000; none issued and outstanding</t>
  </si>
  <si>
    <t>Common stock, $.025 par value; authorized shares - 20,000,000; 11,239,656 shares issued at June 30, 2018 and 10,499,481 shares issued at June 30, 2017, including shares held in treasury</t>
  </si>
  <si>
    <t>Additional paid-in capital</t>
  </si>
  <si>
    <t>Retained earnings</t>
  </si>
  <si>
    <t>Treasury stock, 52,686 shares, at cost, at June 30, 2018 and 31,768 shares, at cost, at June 30, 2017</t>
  </si>
  <si>
    <t>Total shareholders' equity</t>
  </si>
  <si>
    <t>Total liabilities and shareholders' equity</t>
  </si>
  <si>
    <t>Consolidated Balance Sheets (Parenthetical) - USD ($) $ in Thousands</t>
  </si>
  <si>
    <t>Statement of Financial Position [Abstract]</t>
  </si>
  <si>
    <t>Accounts receivable, net of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solidated Statements of Operations - USD ($) $ in Thousands</t>
  </si>
  <si>
    <t>Income Statement [Abstract]</t>
  </si>
  <si>
    <t>Revenues</t>
  </si>
  <si>
    <t>Cost of sales</t>
  </si>
  <si>
    <t>Gross profit</t>
  </si>
  <si>
    <t>Selling, general and administrative expenses</t>
  </si>
  <si>
    <t>Operating income</t>
  </si>
  <si>
    <t>Interest expense, net</t>
  </si>
  <si>
    <t>Income before provision for income taxes</t>
  </si>
  <si>
    <t>Provision for income taxes</t>
  </si>
  <si>
    <t>Net income</t>
  </si>
  <si>
    <t>Net earnings per share - basic</t>
  </si>
  <si>
    <t>Net earnings per share - diluted</t>
  </si>
  <si>
    <t>Consolidated Statements of Shareholders' Equity - USD ($) $ in Thousands</t>
  </si>
  <si>
    <t>Common Stock [Member]</t>
  </si>
  <si>
    <t>Additional Paid-in Capital [Member]</t>
  </si>
  <si>
    <t>Treasury Stock [Member]</t>
  </si>
  <si>
    <t>Retained Earnings [Member]</t>
  </si>
  <si>
    <t>Total</t>
  </si>
  <si>
    <t>Balance, beginning at Jun. 30, 2016</t>
  </si>
  <si>
    <t>Balance, shares, beginning at Jun. 30, 2016</t>
  </si>
  <si>
    <t>Dividends paid</t>
  </si>
  <si>
    <t>Issuance of shares in connection with Western State Design Acquisition</t>
  </si>
  <si>
    <t>Issuance of shares in connection with Western State Design Acquisition, shares</t>
  </si>
  <si>
    <t>Issuance of shares to Symmetric Capital II</t>
  </si>
  <si>
    <t>Issuance of shares to Symmetric Capital II, shares</t>
  </si>
  <si>
    <t>Issuance of shares in connection with Martin-Ray Acquisition</t>
  </si>
  <si>
    <t>Issuance of shares in connection with Martin-Ray Acquisition, shares</t>
  </si>
  <si>
    <t>Stock compensation</t>
  </si>
  <si>
    <t>Balance, ending at Jun. 30, 2017</t>
  </si>
  <si>
    <t>Balance, shares, ending at Jun. 30, 2017</t>
  </si>
  <si>
    <t>Purchase of shares</t>
  </si>
  <si>
    <t>Purchase of shares, shares</t>
  </si>
  <si>
    <t>Issuance of restricted shares</t>
  </si>
  <si>
    <t>Issuance of restricted shares, shares</t>
  </si>
  <si>
    <t>Issuance of shares in connection with Tri-State Acquisition</t>
  </si>
  <si>
    <t>Issuance of shares in connection with Tri-State Acquisition, shares</t>
  </si>
  <si>
    <t>Issuance of shares in connection with AA Acquisition</t>
  </si>
  <si>
    <t>Issuance of shares in connection with AA Acquisition, shares</t>
  </si>
  <si>
    <t>Balance, ending at Jun. 30, 2018</t>
  </si>
  <si>
    <t>Balance, shares, ending at Jun. 30, 2018</t>
  </si>
  <si>
    <t>Consolidated Statements of Shareholders' Equity (Parenthetical) - $ / shares</t>
  </si>
  <si>
    <t>Statement of Stockholders' Equity [Abstract]</t>
  </si>
  <si>
    <t>Dividends paid per share</t>
  </si>
  <si>
    <t>Consolidated Statements of Cash Flows - USD ($) $ in Thousands</t>
  </si>
  <si>
    <t>Operating activities:</t>
  </si>
  <si>
    <t>Adjustments to reconcile net income to net cash and cash equivalents provided by operating activities:</t>
  </si>
  <si>
    <t>Depreciation and amortization</t>
  </si>
  <si>
    <t>Amortization of debt discount</t>
  </si>
  <si>
    <t>Bad debt expense</t>
  </si>
  <si>
    <t>Share-based compensation</t>
  </si>
  <si>
    <t>Inventory reserve</t>
  </si>
  <si>
    <t>Provision (benefit) for deferred income taxes</t>
  </si>
  <si>
    <t>Gain on sale of assets</t>
  </si>
  <si>
    <t>(Increase) decrease in operating assets:</t>
  </si>
  <si>
    <t>Accounts receivable</t>
  </si>
  <si>
    <t>Inventories</t>
  </si>
  <si>
    <t>Increase (decrease) in operating liabilities:</t>
  </si>
  <si>
    <t>Net cash provided by operating activities</t>
  </si>
  <si>
    <t>Investing activities:</t>
  </si>
  <si>
    <t>Capital expenditures</t>
  </si>
  <si>
    <t>Cash paid for acquisitions, net of cash acquired</t>
  </si>
  <si>
    <t>Net cash used in investing activities</t>
  </si>
  <si>
    <t>Financing activities:</t>
  </si>
  <si>
    <t>Proceeds from borrowings</t>
  </si>
  <si>
    <t>Debt repayments</t>
  </si>
  <si>
    <t>Payment of debt issuance costs</t>
  </si>
  <si>
    <t>Proceeds from issuance of common shares to related party</t>
  </si>
  <si>
    <t>Net cash provided by financing activities</t>
  </si>
  <si>
    <t>Net increase (decrease) in cash and cash equivalents</t>
  </si>
  <si>
    <t>Cash and cash equivalents at beginning of year</t>
  </si>
  <si>
    <t>Cash and cash equivalents at end of year</t>
  </si>
  <si>
    <t>Supplemental information:</t>
  </si>
  <si>
    <t>Cash paid for interest</t>
  </si>
  <si>
    <t>Cash paid for income taxes</t>
  </si>
  <si>
    <t>Supplemental disclosure of non-cash financing activities</t>
  </si>
  <si>
    <t>Common stock issued for acquisitions</t>
  </si>
  <si>
    <t>General</t>
  </si>
  <si>
    <t>Organization, Consolidation and Presentation of Financial Statements [Abstract]</t>
  </si>
  <si>
    <t>1. General
Nature of Business EnviroStar, Inc., indirectly through its subsidiaries (EnviroStar, Inc. and its subsidiaries, collectively, the “Company”), distributes commercial and industrial laundry and dry cleaning equipment and steam and hot water boilers manufactured by others, supplies related replacement parts and accessories, provides installation and maintenance services to its customers and designs turn-key laundry, dry cleaning and boiler systems for its customers, which include institutional, retail, industrial, government and commercial customers. The Company reports its results of operations through a single operating and reportable segment. Historically, the Company’s
operations related to these activities consisted solely of the business and operations of Steiner-Atlantic Corp. (“Steiner-Atlantic”),
a wholly-owned subsidiary of the Company. However, beginning in 2015, the Company implemented a “buy-and-build” growth
strategy and has acquired or, as indicated, entered into a definitive agreement to acquire, the following businesses under such
growth strategy. On October 10, 2016, the Company, through its wholly-owned subsidiary, Western State Design, Inc. (“Western
State Design”), completed the acquisition (the “Western State Design Acquisition”) of substantially all the
assets of Western State Design, LLC (“WSD”), a California-based distributor of commercial, industrial, and vended
laundry products and provider of installation and maintenance services to the new and replacement segments of the commercial,
industrial and vended laundry industry, for a purchase price consisting of $18.5 million in cash and 2,044,990 shares of the Company’s
common stock. The assets and liabilities and results of operations of Western State Design following the October 10, 2016 closing
date are included in the Company’s consolidated financial statements as of, and for the fiscal years ended, June 30, 2017
and June 30, 2018. On June 19, 2017, the Company, through its wholly owned subsidiary, Martin-Ray Laundry Systems Inc. (“Martin-Ray”),
completed the acquisition (the “Martin-Ray Acquisition”) of substantially all of the assets of Martin-Ray Laundry
Systems, Inc. (“MRLS”), a Colorado-based distributor of commercial, industrial, and vended laundry products and provider
of installation and maintenance services to the new and replacement segments of the commercial, industrial and vended laundry
industry for a purchase price consisting of $2.0 million in cash and 98,668 shares of the Company’s common stock. The assets
and liabilities and results of operations of Martin-Ray following the June 19, 2017 closing date are included in the Company’s
consolidated financial statements as of, and for the fiscal years ended, June 30, 2017 and June 30, 2018. On October 31, 2017,
the Company, through its wholly-owned subsidiary, Tri-State Technical Services, Inc. (“Tri-State”), completed the
acquisition (the “Tri-State Acquisition”) of substantially all of the assets of Tri-State Technical Services, Inc.
(“TSTS”), a Georgia-based distributor of commercial, industrial, and vended laundry products and provider of installation
and maintenance services to the new and replacement segments of the commercial, industrial and vended laundry industry for a purchase
price consisting of $7.95 million in cash and 338,115 shares of the Company’s common stock. The assets and liabilities and
results of operations of Tri-State following the October 31, 2017 closing date are included in the Company’s consolidated
financial statements as of, and for the fiscal year ended, June 30, 2018. On February 9, 2018, the Company, through its wholly-owned
subsidiary, AAdvantage Laundry Systems, Inc. (“AAdvantage”), completed the acquisition (the “AA Acquisition”)
of substantially all of the assets of Zuf Acquisitions I LLC d/b/a/ AAdvantage Laundry Systems (“Zuf”) and Sky-Rent
LP (collectively with Zuf “AA”). AAdvantage is a based in Dallas and distributes commercial, industrial, and vended
laundry products and provides installation and maintenance services to the new and replacement segments of the commercial, industrial
and vended laundry industry. The total purchase price for the acquired business was $8.1 million in cash and 348,360 shares of
the Company’s common stock. The assets and liabilities and results of operations of AAdvantage following the February 9,
2018 closing date are included in the Company’s consolidated financial statements as of, and for the fiscal year ended,
June 30, 2018. See Note 3 for additional information regarding the Western State Design Acquisition, the Martin-Ray Acquisition,
the Tri-State Acquisition and the AA Acquisition. See also Note 20 for information regarding
the acquisition of substantially all of the assets of Industrial Laundry Services, Inc. (“Industrial Laundry Services”),
a Florida-based distributor of commercial, industrial, and vended laundry products and provider of installation and maintenance
services to the new and replacement segments of the commercial, industrial and vended laundry industry, which was completed during
September 2018. In September 2018, the Company also
completed the acquisition of substantially all of the assets and assumed certain of the liabilities of Scott Equipment, Inc. (“Scott
Equipment”), a Texas-based distributor of commercial, industrial, and vended laundry products and provider of installation
and maintenance services to the new and replacement segments of the commercial, industrial and vended laundry industry. The total
purchase price for the acquired business was $6.5 million in cash (subject to certain working capital and other adjustments) and
209,678 shares of the Company’s common stock. In connection with each acquisition,
the Company, indirectly through its wholly-owned subsidiary, also assumed certain of the liabilities related to the acquired business. In addition, the Company, through an indirect wholly-owned
subsidiary, owns the worldwide rights to the name DRYCLEAN USA® and licenses the right to use such name for a fee to retail
dry cleaners in the United States, the Caribbean and Latin America. The operations of this subsidiary are not significant to the
consolidated Company.</t>
  </si>
  <si>
    <t>Summary of Significant Accounting Policies</t>
  </si>
  <si>
    <t>Accounting Policies [Abstract]</t>
  </si>
  <si>
    <t>2. Summary
of Significant Accounting Policies
Principles of Consolidation The accompanying consolidated financial statements include the accounts of EnviroStar, Inc. and its subsidiaries, all of which are wholly-owned. Intercompany transactions and balances have been eliminated in consolidation.
Revenue Recognition
Products are generally shipped
Free on Board (“FOB”) from the Company’s warehouses or drop shipped from the Company’s vendor as FOB,
at which time risk of loss and title passes to the purchaser. Revenue is recognized when there is persuasive evidence that the
arrangement, shipment or delivery has occurred, the price is fixed and determinable, and collectability is reasonably assured.
Installation revenues are recognized when the installation of the equipment has occurred. There are also instances where the Company enters into
longer termed contracts where the price to the customer includes the sale of the equipment and the related installation. The installation
on these types of contracts is usually completed within six to twelve months. Revenues from these contracts are recognized under
the percentage-of-completion method of accounting, measured by the percentage of costs incurred to date against the estimated
total costs for each contract. This method is used for revenue from these contracts because management considers the total cost
to be the best available measure of progress on such contracts. Due to the inherent uncertainties in estimating costs, it is possible
that the estimates used may change in the near term. Contract costs include all direct
material and labor costs and those indirect costs related to contract performance, such as indirect labor, supplies and insurance.
Selling, general and administrative costs are charged to expense as incurred. Provisions for estimated losses on uncompleted contracts
are made in the period in which such losses are determined. Changes in job performance, job conditions and estimated profitability
may result in revisions to costs and income, which would be recognized in the period during which the revisions are determined. Costs and estimated
earnings in excess of billings are classified in other current assets. Billings in excess of costs on uncompleted contracts are
classified as current liabilities. Contract retentions billed are included in accounts receivable. Costs, estimated earnings and billings
on percentage of completion contracts as of June 30, 2018 and 2017 consisted of the following (in thousands):
June 30, 2018 2017
Costs incurred on uncompleted contracts $ 5,286 $ 20,088
Estimated earnings 1,072 6,031
Less: billings to date (5,605 ) (28,179 )
Ending balance $ 753 $ (2,060 ) These amounts are included in
the Company’s consolidated balance sheets under the following captions (in thousands):
June 30, 2018 2017
Costs and estimated earnings in excess of billings (Other current assets) $ 1,012 $ 86
Billings in excess of costs on uncompleted contracts (259 ) (2,146 )
Ending balance $ 753 $ (2,060 ) Revenues from part sales are
recognized when the part is shipped and service revenues are recognized when the service is completed.
Goodwill Goodwill is recorded when the purchase price paid for an acquisition exceeds the fair value of net assets acquired in a business combination. The Company evaluates goodwill for impairment annually or more frequently when an event occurs or circumstances change that indicate that the carrying value may not be recoverable. Goodwill is tested for impairment at the reporting unit level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If
the fair value is determined to be less than the carrying value, a second step is performed to measure the amount of impairment
loss. This step compares the current implied goodwill in the reporting unit to its carrying amount. If the carrying amount of
the goodwill exceeds the implied goodwill, an impairment is recorded for the excess. The Company performed its annual impairment
test on April 1, 2018 and determined there was no impairment.
Accounts Receivable Accounts receivable are customer obligations due under what management believes to be customary trade terms. The Company sells its products primarily to laundry plants, hotels, motels, cruise lines, hospitals, nursing homes, government institutions, vended laundry stores and distributors and dry cleaning stores and chains. Such receiveables may include retainage provisions, under which a portion of the contract amount (generally, from 5% to 20%
of billings) can be withheld from the Company until the work has been completed and accepted by the customer. The Company performs continuing credit evaluations of its customers’ financial condition and depending on the terms of credit, the amount of the credit granted and management’s history with a customer, the Company may require the customer to grant a security interest in the purchased equipment as collateral for the receivable. Management reviews accounts receivable on a regular basis to determine if any amounts will potentially be uncollectible. The Company includes any balances that are determined to be uncollectible in its overall allowance for doubtful accounts. If customary attempts to collect a receivable are not successful, the receivable is then written off. The Company’s allowance for doubtful accounts was $233,000 at June 30, 2018 and $150,000 at June 30, 2017. Actual write-offs might vary from the recorded allowance.
Cash and Cash Equivalents The Company considers all short term, high liquid investments that are readily convertible to cash with an original maturity of three months or less to be cash equivalents.
Inventories Inventories consist principally of equipment inventories and spare part inventories. Equipment inventories are valued at the lower of cost, determined on the specific identification method, or market. Spare part inventories are valued at the lower of average cost or net realizable value.
Equipment, Improvements and Depreciation Property and equipment are stated at cost less accumulated depreciation and amortization. Depreciation and amortization are calculated on straight-line methods over useful lives of five to seven years for furniture and equipment and the shorter of ten years or remaining lease term (including renewal periods that are deemed reasonably assured) for leasehold improvements. Repairs and maintenance costs are expensed as incurred.
Customer-Related Intangibles, Tradenames and Other Intangible Assets The Company follows Financial Accounting Standards Board (“FASB”) Accounting Standards Codification (“ASC”) Topic 350, “Intangibles – Goodwill and Other” (“ASC 350”), which requires that finite-lived intangibles be amortized over their estimated useful life while indefinite-lived intangibles and goodwill not be amortized. Customer-related intangibles, non-compete, and other finite-lived intangible assets are stated at cost less accumulated amortization, and are amortized on a straight-line basis over the estimated future periods to be benefited (5-10 years). The Company also evaluates indefinite-lived intangible assets each reporting period to determine whether events and circumstances continue to support an indefinite useful life. The Company performed its annual impairment test on April 1, 2018 and determined there was no impairment.
Asset Impairments ASC Topic 360, “Property, Plant, and Equipment” (“ASC 360”) and ASC 350 require the Company to periodically review the carrying amounts of its long-lived assets, including property, plant and equipment and finite-lived intangible assets, for impairment whenever events or changes in circumstances indicate that the carrying amount of the asset may not be recoverable. Recoverability of assets to be held and used is measured by a comparison of the carrying amount of an asset to future net cash flows expected to be generated by the asset. If an asset is considered to be impaired, the impairment to be recognized is measured by the amount by which the carrying amount of the asset exceeds the fair value of the asset. Assets to be disposed of are reported at the lower of their carrying amount or fair value less estimated costs to sell. The Company has concluded that there was no impairment of long-lived assets in fiscal 2018 or fiscal 2017.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nagement evaluates these estimates on an ongoing basis. Estimates which may be particularly significant to the Company’s consolidated financial statements include those relating to the determination of impairment of assets (including goodwill and intangible assets), the useful life of property and equipment, net realizable value of inventory, the residual value of leased equipment, the recoverability of deferred income tax assets, allowances for doubtful accounts, intangible assets, estimates of contract percentage of completion, the carrying value of inventories and long-lived assets, the timing of revenue recognition, and sales returns and allowances. Management bases its estimates on historical experience and on various other assumptions that are believed to be reasonable under the circumstances, the results of which form the basis for making judgments about the recognition of revenues and expenses and the carrying value of assets and liabilities that are not readily apparent from other sources. Assumptions and estimates may, however, prove to have been incorrect, and actual results may differ from these estimates.
Earnings Per Share
The Company computes earnings
per share using the two-class method. The two-class method of computing earnings per share is an earnings allocation formula that
determines earnings per share for common stock and any participating securities according to dividends declared (whether paid
or unpaid) and participation rights in undistributed earnings. Shares of the Company’s common stock subject to unvested
restricted stock awards are considered participating securities because these awards contain a non-forfeitable right to dividends
paid prior to forfeiture of the restricted stock, if any, irrespective of whether the awards ultimately vest. During the fiscal
year ended June 30, 2018 (“fiscal 2018”) and the fiscal year ended June 30, 2017 (“fiscal 2017”), the
Company issued awards of 66,226 and 890,576 shares of restricted stock, respectively, under the EnviroStar, Inc. 2015 Equity Incentive
Plan (see Note 19). Such shares are deemed to constitute a second class of stock for accounting purposes. Basic and diluted earnings
per share for fiscal 2018 and fiscal 2017 are computed as follows (in thousands except per share data):
For the years ended
2018 2017
Net income $ 3,966 $ 3,167
Less: distributed and undistributed income allocated 295 248
Net income allocated to EnviroStar, Inc. shareholders $ 3,671 $ 2,919
Weighted average shares outstanding used in basic 10,840 9,449
Dilutive common share equivalents 437 88
Weighted average shares outstanding used in dilutive 11,277 9,537
Basic earnings per share $ 0.34 $ 0.31
Diluted earnings per share $ 0.33 $ 0.31 At June 30, 2018, other than 437,000
unvested shares subject to restricted stock awards, there were no potentially dilutive securities outstanding. The remaining 466,148
shares of restricted common stock were not included in the calculation of diluted earnings per share because their impact was
anti-dilutive. At June 30, 2017, other than 88,000 shares subject to restricted stock awards, there were no potentially dilutive
securities outstanding. The remaining 802,576 shares of restricted common stock were not included in the calculation of diluted
earnings per share because their impact was anti-dilutive.
Supplier Concentration The Company purchases laundry, dry cleaning equipment, boilers and other products from a number of manufacturers and suppliers. Purchases from four of these manufacturers accounted for a total of approximately 76% of the Company’s purchases for fiscal 2018 and approximately 59% of the Company’s purchases for fiscal 2017.
Advertising Costs The Company expenses the cost of advertising as of the first date an advertisement is run. The Company incurred approximately $164,000 and $60,000 of advertising costs for fiscal 2018 and 2017, respectively, which are included in selling, general and administrative expenses in the consolidation statements of operations.
Shipping and Handling Shipping and handling costs associated with inbound freight are capitalized to inventories and relieved through cost of sales as inventories are sold. Shipping and handling costs associated with the delivery of products is included in selling, general and administrative expenses.
Fair Value of Certain Current Assets and Current Liabilities
Fair value is the exchange price that
would be received for an asset or paid to transfer a liability (an exit price) in the principal or most advantageous market for
the asset or liability in an orderly transaction between market participants at the measurement date. The inputs used to measure
fair value are prioritized based on a three-level hierarchy. The three levels of inputs used to measure fair value are as follows:
· Level 1 - Quoted prices in active markets for identical assets and liabilities.
· Level 2 - Observable inputs other than quoted prices included in Level 1. This includes dealer
and broker quotations, bid prices, quoted prices for similar assets and liabilities in active markets, or other inputs that are
observable or can be corroborated by observable market data.
· Level 3 - Unobservable inputs that are supported by little or no market activity and that are significant
to the fair value of the assets or liabilities. This includes discounted cash flow methodologies and similar techniques that use
significant unobservable inputs. The Company has no assets or liabilities that
are adjusted to fair value on a recurring basis. The Company did not have any assets or liabilities measured at fair value on
a nonrecurring basis, except for certain assests acquired and liabilities assumed in a business combination (as described in Note
3), during fiscal 2018 or 2017. The Company’s cash and cash equivalents,
accounts receivable and accounts payable, are reflected in the accompanying consolidated financial statements at cost, which approximated
estimated fair value, using Level 1 inputs, as they are maintained with various high-quality financial institutions and have original
maturities of three months or less. The fair value of the Company’s indebtedness was estimated using Level 2 inputs based
on quoted prices for those or similar debt instruments using applicable interest rates as of June 30, 2018 and approximate the
carrying value of such debt because it accrues interest at variable rates that are repriced frequently.
Customer Deposits Customer deposits represent advances paid by customers when placing orders for equipment with the Company.
Net Investment in Sales Type Leases The Company derives a portion of its revenue from leasing arrangements. Such arrangements provide for monthly payments covering the equipment sales, maintenance, and interest. These arrangements meet the criteria to be accounted for as sales type leases. Accordingly, the equipment sale is recognized upon delivery of the system and acceptance by the customer. Upon the recognition of revenue, an asset is established for the investment in sales type leases. Maintenance revenue and interest are recognized monthly over the lease term.
Income Taxes
The Company
follows ASC Topic 740, “Income Taxes” (“ASC 740”). Under the asset and liability method of ASC 740, deferred
tax assets and liabilities are recognized for the future tax consequences attributed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at includes the enactment date. If it is determined that it is more likely than not that some portion
of a deferred tax asset will not be realized, a valuation allowance is recognized. Significant judgment
is required in developing the Company’s provision for income taxes, deferred tax assets and liabilities, and any valuation
allowances that might be required against the deferred tax assets. Management evaluates the Company’s ability to realize
its deferred tax assets on a quarterly basis and adjusts the valuation allowance when it believes that it is more likely than not
that the asset will not be realized. There were no valuation allowance adjustments during fiscal 2018 or fiscal 2017. The Company follows ASC Topic 740-10-25
“Accounting for Uncertainty in Income Taxes,” which contains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e Company considers many factors when evaluating and estimating its tax positions
and tax benefits, which may require periodic adjustments and which may not accurately reflect actual outcomes. The Company does
not believe that there are any unrecognized tax benefits related to tax positions taken on its income tax returns. The Company’s
policy is to classify interest and penalties related to unrecognized tax benefits, if and when required, as part of interest expense
and general and administrative expense, respectively, in the consolidated statements of operations. On December 22, 2017, the U.S. government enacted comprehensive
tax legislation commonly referred to as the Tax Cuts and Jobs Act of 2017 (the "Tax Act"). The Tax Act represents significant
U.S. federal tax reform legislation that includes a permanent reduction to the U.S. federal corporate income tax rate. The changes
included in the Tax Act are broad and complex. The impact of the Tax Act on the Company’s financial statements as of and
for the fiscal year ended June 30, 2018 is considered provisional until the necessary information is available and the Company
can complete its assessment and calculations. The final impact of the Tax Act may differ from the impact based on the Company’s
current estimates, possibly materially, due to, among other things, changes in interpretations of the Tax Act, any legislative
action to address questions that arise because of the Tax Act, any changes in accounting standards for income taxes or related
interpretations in response to the Tax Act, or any updates or changes to the Company’s estimates. The SEC has issued rules
that would allow for a measurement period of up to one year after the enactment date of the Tax Act to finalize the recording of
the related tax impacts.
Recently Issued Accounting Guidance
In May 2014, the FASB issued Accounting
Standards Update (“ASU”) No. 2014-09, “Revenue from Contracts with Customers (Topic 606), as subsequently amended
(“ASU 2014-09”). The standard outlines a single comprehensive model for entities to use in accounting for revenue
arising from contracts with customers and will supersede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is standard is effective for the Company beginning with its financial statements for the
fiscal year ending June 30, 2019, including interim periods therein. The Company will adopt ASU 2014-09 using the modified retrospective
approach. The adoption of this standard will not have a material impact on the amount and timing of our revenue recognition. In July 2015, the FASB issued ASU No.
2015-11, “Simplifying the Measurement of Inventory (Topic 330)” ("ASU 2015-11"). ASU 2015-11 requires that
inventory within the scope of its guidance be measured at the lower of cost and net realizable value instead of at the lower of
cost or market (with market being defined as replacement cost and having a ceiling of net realizable value and a floor of net realizable
value less a normal profit margin). For a public entity, the amendments in ASU 2015-11 became effective, in a prospective manner,
for annual reporting periods beginning after December 15, 2016, including interim periods within that reporting period. The Company
adopted this standard effective July 1, 2017. The adoption of this standard did not have a material impact on the Company’s
consolidated financial statements. In February 2016, the FASB issued ASU
No. 2016-02, “Leases (Topic 842)” (“ASU 2016-02”), which is designed to increase transparency and comparability
by requiring the recognition of lease assets and lease liabilities on the balance sheet and the disclosure of certain additional
information about leasing arrangements. The new standard will require an entity to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ASU 2016-02 is effective for fiscal
years beginning after December 15, 2018 (the fiscal year ending June 30, 2020 for the Company), with early adoption permitted.
The Company is evaluating the impact, if any, that adopting this standard may have on its consolidated financial statements. In March 2016, the FASB issued ASU
No. 2016-09, “Compensation—Stock Compensation (Topic 718): Improvements to Employee Share-Based Payment Accounting”
(“ASU 2016-09”), which requires that all income tax effects of awards be recognized in the statement of operations
when the awards vest or settle. The standard also requires the presentation of excess tax benefits as an operating activity on
the statement of cash flows rather than as a financing activity. The standard increases the amount companies can withhold to cover
income taxes on awards without triggering liability classification for shares used to satisfy statutory income tax withholding
obligations and requires application of a modified retrospective transition method. ASU 2016-09 became effective for annual reporting
periods beginning after December 15, 2016 (and interim periods therein). The Company adopted this standard effective July 1, 2017.
The adoption of this standard did not have a material impact on the Company’s consolidated financial statements. In January 2017, the FASB issued ASU
No. 2017-04, “Intangibles – Goodwill and Other (Topic 350): Simplifying the Test for Goodwill Impairment”, which
is designed to simplify the subsequent measurement of goodwill. The new guidance will eliminate the second step from the goodwill
impairment test required in computing the implied fair value of goodwill. Instead, under the amendment, an entity will be required
to perform its annual or interim goodwill impairment test by comparing the fair value of a reporting unit with its carrying amount
and, if applicable, the entity should recognize an impairment charge for the amount by which the carrying amount exceeds the reporting
unit’s fair value; however, the charge recognized should not exceed the total amount of goodwill allocated to that reporting
unit. If applicable, an entity should consider income tax effects from any tax deductible goodwill on the carrying amount of the
reporting unit when performing the goodwill impairment test. The amendments in this guidance are effective for public business
entities for annual and interim goodwill impairment tests performed in fiscal years beginning after December 15, 2019 (the fiscal
year ending June 30, 2021 for the Company), with early adoption permitted. The Company is currently evaluating the impact, if any,
that adopting this guidance may have on its consolidated financial statements. Management does not believe the impact
of other issued accounting standards and updates, which are not yet effective, will have a material impact on the Company’s
consolidated financial position, results of operations or cash flows upon adoption.
Reclassifications
Certain prior year amounts in the
consolidated financial statements have been reclassified to conform to the current year’s presentation.</t>
  </si>
  <si>
    <t>Acquisitions</t>
  </si>
  <si>
    <t>Business Combinations [Abstract]</t>
  </si>
  <si>
    <t>3. Acquisitions
Western State Design Acquisition As previously described, on October
10, 2016, the Company completed the Western State Design Acquisition pursuant to which the Company, through its wholly-owned subsidiary,
Western State Design, purchased substantially all the assets of WSD, a California-based distributor of commercial, industrial,
and vended laundry products and provider of installation and maintenance services to the new and replacement segments of the commercial,
industrial and vended laundry industry, for a purchase price consisting of $18.5 million in cash and 2,044,990 shares of the Company’s
common stock. The cash consideration was financed through $12.5 million of borrowings under the Credit Facility entered into at
the time (as described in Note 13) and $6.0 million of proceeds from the sale of 1,290,323 shares of the Company’s common
stock to Symmetric Capital II LLC (“Symmetric Capital II”) in a private placement transaction. Henry M. Nahmad, the
Company’s Chairman, Chief Executive Officer, President and controlling stockholder, is the Manager of, and may be deemed
to control, Symmetric Capital II. Pursuant to the Asset Purchase Agreement, the Company, indirectly through Western State Design,
also assumed certain of the liabilities of WSD. Fees and expenses related to the Western
State Design Acquisition, consisting primarily of legal and other professional fees, totaled approximately $478,000 and are classified
as selling, general and administrative expenses in the Company’s consolidated statement of operations for the fiscal year
ended June 30, 2017. The total purchase price was $34.6 million, which included cash acquired of $5.1 million. The Western State Design Acquisition
was treated for accounting purposes as a purchase of WSD using the acquisition method of accounting in accordance with ASC 805,
Business Combinations
Purchase price consideration:
Cash consideration, net of cash acquired (a) $ 13,394
Stock consideration (b) 16,053
Total purchase price consideration, net of cash acquired $ 29,447
(a) Includes
$18.5 million, net of $5.1 million of cash acquired. (b) Calculated as 2,044,990 shares of common stock,
multiplied by $7.85, the closing price of the Company’s common stock on the closing date.
Allocation of purchase price consideration:
Accounts receivable $ 8,597
Inventory 3,429
Other assets 2,623
Property, plant and equipment 879
Intangible assets 6,464
Accounts payable and accrued expenses (6,549 )
Customer deposits (4,247 )
Billings in excess of costs on uncompleted contracts (3,888 )
Total identifiable net assets 7,308
Goodwill 22,139
Total $ 29,447
Intangible assets consist of
$2.4 million allocated to the Western State Design trade name, $3.6 million allocated to customer-related intangible assets and
$0.4 million allocated to covenants not to compete. The Western State Design trade name is indefinite-lived and therefore not subject
to amortization. Customer-related intangible assets and covenants not to compete will be amortized over 10 years and 5 years, respectively. Goodwill is expected to be amortized
and deductible for tax purposes over 15 years. Goodwill is attributable primarily to the assembled workforce acquired, as well
as benefits from the increased scale of the Company as a result of the Western State Design Acquisition. Martin-Ray Acquisition On June 19, 2017, the Company
completed the Martin-Ray Acquisition pursuant to which the Company, through its wholly owned subsidiary, Martin-Ray, purchased
substantially all of the assets and assumed certain of the liabilities of MRLS, a Colorado-based distributor of commercial, industrial,
and vended laundry products and provider of installation and maintenance services to the new and replacement segments of the commercial,
industrial and vended laundry industry. The consideration for the transaction consisted of $2.0 million in cash and 98,668 shares
of the Company’s common stock. The Company funded the cash consideration with cash on hand. The Martin-Ray Acquisition was
treated for accounting purposes as a purchase of MRLS using the acquisition method of accounting in accordance with ASC 805, Business
Combinations The goodwill is expected to be
amortized and deductible for tax purposes over 15 years. Tri-State Acquisition On October 31, 2017, the Company,
indirectly through Tri-State, the Company’s wholly-owned subsidiary, completed the Tri-State Acquisition pursuant to which
it purchased substantially all of the assets of TSTS for a purchase price consisting of approximately $7,952,000 in cash and 338,115
shares of the Company’s common stock. The Company used borrowings under its Credit Facility, which was amended in connection
with the acquisition to, among other things, increase the borrowing limit (as described in Note 13), to fund the cash consideration.
Fees and expenses related to the Tri-State Acquisition, consisting primarily of legal and other professional fees, totaled approximately
$137,000 and are classified as selling, general and administrative expenses in the Company’s consolidated statement of operations
for the fiscal year ended June 30, 2018. The Company, indirectly through Tri-State, also assumed certain of the liabilities of
TSTS. The total purchase price was $17.3 million, which included cash acquired of $1.8 million. The Tri-State Acquisition was
treated for accounting purposes as a purchase of TSTS using the acquisition method of accounting in accordance with ASC 805, Business
Combinations
Purchase price consideration:
Cash consideration, net of cash acquired (a) $ 6,474
Stock consideration (b) 9,027
Total purchase price consideration, net of cash acquired $ 15,501
(a) Includes $8,250,000 paid net of $1.8
million of cash acquired. (b) Calculated as 338,115 shares of
the Company’s common stock, multiplied by $26.70, the closing price of the Company’s common stock on the closing date.
Allocation of purchase price consideration:
Accounts receivable $ 3,416
Inventory 3,050
Other assets 1,565
Property, plant and equipment 805
Intangible assets 5,200
Accounts payable and accrued expenses (2,220 )
Customer deposits (1,289 )
Total identifiable net assets 10,527
Goodwill 4,974
Total $ 15,501
The Company is continuing its
valuation of the intangible assets acquired, which are subject to adjustment in accordance with the Asset Purchase Agreement.
Accordingly, the purchase price allocation set forth above reflects preliminary fair value estimates based on preliminary work
and analyses performed by management and is subject to change as additional information to assist in determining the fair value
of the net assets acquired at the closing date is obtained during the post-closing measurement period of up to one year. The Company
is still assessing certain working capital items. Intangible assets consist of
$1.5 million allocated to the Tri-State trade name and $3.7 million allocated to customer-related intangible assets. The Tri-State
trade name is indefinite-lived and therefore not subject to amortization. The Tri-State trade name will be evaluated for impairment
annually or more frequently if an event occurs or circumstances change that indicate it may be impaired, by comparing its fair
value to its carrying amount to determine if a write-down to fair value is required. Customer-related intangible assets will be
amortized over 10 years. Goodwill is expected to be amortized
and deductible for tax purposes over 15 years. Goodwill is attributable primarily to the assembled workforce acquired, as well
as benefits from the increased scale of the Company as a result of the Tri-State Acquisition. AA Acquisition On February 9, 2018, the Company,
indirectly through AAdvantage, the Company’s wholly-owned subsidiary, completed the AA Acquisition pursuant to which it purchased
substantially all of the assets of AA for a total purchase price consisting of approximately $8.1 million in cash (subject to working
capital and other preliminary adjustments) and 348,360 shares of the Company’s common stock. As described in Note 13, the
Company entered into an amendment to its Credit Facility in connection with the AA Acquisition and used borrowings under the Credit
Facility to fund the cash consideration. Fees and expenses related to the AA Acquisition, consisting primarily of legal and other
professional fees, totaled approximately $160,000 and are classified as selling, general and administrative expenses in the Company’s
consolidated statement of operations for the fiscal year ended June 30, 2018. The Company, indirectly through AAdvantage, also
assumed certain of the liabilities of AA. The total purchase price was $20.4 million, which included cash
acquired of $0.9 million. The AA Acquisition was treated
for accounting purposes as a purchase of AA using the acquisition method of accounting in accordance with ASC 805, Business
Combinations
Purchase price consideration:
Cash consideration, net of cash acquired (a) $ 7,175
Stock consideration (b) 12,349
Total purchase price consideration, net of cash acquired $ 19,524
(a) Includes $8,119,000 paid at
closing (inclusive of a preliminary working capital adjustment) net of $0.9 million of cash acquired. (b) Calculated as 348,360 shares of
the Company’s common stock, multiplied by $35.45, the closing price of the Company’s common stock on the closing date.
Allocation of purchase price consideration:
Accounts receivable $ 2,850
Inventory 2,816
Other assets 2,966
Property, plant and equipment 771
Intangible assets 4,300
Accounts payable and accrued expenses (1,228 )
Customer deposits (285 )
Total identifiable net assets 12,190
Goodwill 7,334
Total $ 19,524 The Company is continuing its
valuation of the intangible assets acquired, as well as the final working capital amount, which are subject to adjustment in accordance
with the Asset Purchase Agreement. Accordingly, the purchase price allocation set forth above reflects preliminary fair value estimates
based on preliminary work and analyses performed by management and is subject to change as additional information to assist in
determining the fair value of the net assets acquired at the closing date is obtained during the post-closing measurement period
of up to one year. The Company is still assessing certain working capital items. Intangible assets consist of
$1.8 million allocated to the AA trade name and $2.5 million allocated to customer-related intangible assets. The AA trade name
is indefinite-lived and therefore not subject to amortization. The AA trade name will be evaluated for impairment annually or more
frequently if an event occurs or circumstances change that indicate it may be impaired, by comparing its fair value to its carrying
amount to determine if a write-down to fair value is required. Customer-related intangible assets will be amortized over 10 years. Goodwill is expected to be amortized
and deductible for tax purposes over 15 years. Goodwill is attributable primarily to the assembled workforce acquired, as well
as benefits from the increased scale of the Company as a result of the AA Acquisition. Supplemental Pro Forma Results
of Operations The following unaudited supplemental
pro forma information presents the results of operations of the Company, after giving effect to the Western State Design Acquisition,
Martin-Ray Acquisition, Tri-State Acquisition and AA Acquisition, as if the Company had completed the Western State Design Acquisition
and related financing transactions, Martin-Ray Acquisition, Tri-State Acquisition and related financing transactions and AA Acquisition
and related financing transactions on July 1, 2016, using the estimated fair values of the assets acquired and liabilities assumed.
These unaudited pro forma results are presented for informational purposes only and are not necessarily indicative of what the
actual results of operations of the Company would have been if the acquisitions and related financing transactions had occurred
on the date assumed, nor are they indicative of future results of operations.
For the year ended
(in thousands) 2018 2017
Revenues $ 176,643 $ 165,471
Net income 5,770 6,504 For the fiscal year ended June 30, 2018, acquisition-related
results included in the Company’s consolidated results of operations included revenue of approximately $26.3 million and
net income of approximately $0.8 million, based on the consolidated effective tax rate. These acquisition-related results do not
include the effects of acquisition costs or interest expense associated with consideration paid for the related acquisitions.</t>
  </si>
  <si>
    <t>Accounts Receivable</t>
  </si>
  <si>
    <t>Receivables [Abstract]</t>
  </si>
  <si>
    <t xml:space="preserve">4. Accounts Receivable
Accounts receivable as of June
30, 2018 and 2017 consisted of the following (in thousands):
June 30, 2018 2017
Accounts receivable- trade $ 14,761 $ 5,889
Contract receivables 770 5,592
Retention receivables 728 2,307
16,259 13,788
Allowance for doubtful accounts (233 ) (150 )
$ 16,026 $ 13,638 </t>
  </si>
  <si>
    <t>Inventory Disclosure [Abstract]</t>
  </si>
  <si>
    <t xml:space="preserve">5. Inventories Inventories as of June 30, 2018 and 2017 were comprised of (in thousands):
June 30, 2018 2017
Equipment and parts $ 15,603 $ 7,961
Reserve (253 ) (284 )
$ 15,350 $ 7,677
The Company established reserves of
approximately $253,000 and $284,000 as of June 30, 2018 and 2017, respectively, against slow moving inventory. </t>
  </si>
  <si>
    <t>Vendor Deposits</t>
  </si>
  <si>
    <t>Deposit Assets Disclosure [Abstract]</t>
  </si>
  <si>
    <t>Vendor deposits represent advances
made to the Company’s vendors for specialized inventory on order.</t>
  </si>
  <si>
    <t>Other Current Assets</t>
  </si>
  <si>
    <t>Other Assets [Abstract]</t>
  </si>
  <si>
    <t xml:space="preserve">7. Other Current Assets Other current assets as of June 30, 2018 and 2017 were comprised of (in thousands):
June 30, 2018 2017
Other receivables $ 480 $ —
Prepaid insurance 295 179
Other current assets 1,275 100
$ 2,050 $ 279 </t>
  </si>
  <si>
    <t>Net Investment in Sales Type Leases</t>
  </si>
  <si>
    <t>Sales-type Lease, Lease Income [Abstract]</t>
  </si>
  <si>
    <t>8. Net Investment in Sales Type Leases
The future minimum lease payments receivable
for sales type leases are as follows (in thousands):
Fiscal years ending June 30, Total Minimum Amortization of Net Investment in
2019 $ 1,364 $ 859 $ 505
2020 968 621 347
2021 683 391 292
2022 361 180 181
2023 88 36 52
Thereafter — — —
$ 1,377 * *
Excludes residual values of $1.4 million The
total net investment in sales type leases, including stated residual values, as of June 30, 2018 is $2.8 million. There were no
investment in sales type leases as of June 30, 2017. The current portion of $0.4 million is included in Other Current Assets and
the long term portion of $2.4 million is included in Other Assets.</t>
  </si>
  <si>
    <t>Equipment and Improvements</t>
  </si>
  <si>
    <t>Property, Plant and Equipment [Abstract]</t>
  </si>
  <si>
    <t>9. Equipment and Improvements Major classes of equipment and improvements as of June 30, 2018 and 2017 consisted of the following (in thousands):
June 30, 2018 2017
Furniture and equipment $ 2,019 $ 686
Leasehold improvements 674 660
Vehicles 1,989 904
4,682 2,250
Accumulated depreciation and amortization (1,699 ) (978 )
$ 2,983 $ 1,272 Depreciation and amortization
of equipment and improvements amounted to approximately $721,000 in fiscal 2018 and $231,000 in fiscal 2017.</t>
  </si>
  <si>
    <t>Goodwill and Intangible Assets</t>
  </si>
  <si>
    <t>Goodwill and Intangible Assets Disclosure [Abstract]</t>
  </si>
  <si>
    <t>10. Goodwill and Intangible Assets
The changes in the carrying
amount of goodwill are as follows (in thousands):
Balance at June 30, 2016 $ —
Goodwill from Western State Design Acquisition 22,139
Goodwill from Martin-Ray Acquisition 2,614
Balance at June 30, 2017 24,753
Goodwill from Tri-State Acquisition 4,974
Goodwill from AA Acquisition 7,334
Balance at June 30, 2018 $ 37,061 Customer-related intangibles, tradenames and other intangible assets as of June 30, 2018 and 2017 consisted
of the following (in thousands):
June 30, Estimated 2018 2017
Customer-related intangibles 10 $ 10,380 $ 4,180
Tradenames Indefinite 6,055 2,755
Covenants not to compete 5 566 543
License agreements 10 529 529
Trademarks and patents 10-15 176 226
17,706 8,233
Accumulated amortization (1,931 ) (1,073 )
$ 15,775 $ 7,160 Amortization expense was approximately
$858,000 in fiscal 2018 and $345,000 in fiscal 2017. Based on the carrying amount of
intangible assets as of June 30, 2018, and assuming no future impairment of the underlying assets, the estimated future amortization
at the end of each fiscal year in the five-year period ending June 30, 2023 and thereafter is as follows (in thousands):
Fiscal years ending June 30,
2019 $ 1,153
2020 1,153
2021 1,147
2022 1,081
2023 1,038
Thereafter 4,148
Total $ 9,720</t>
  </si>
  <si>
    <t>Accounts Payable and Accrued Expenses</t>
  </si>
  <si>
    <t>Payables and Accruals [Abstract]</t>
  </si>
  <si>
    <t xml:space="preserve">11. Accounts Payable and Accrued Expenses
Accounts payable and accrued
expenses as of June 30, 2018 and 2017 were comprised of (in thousands):
June 30, 2018 2017
Accounts payable $ 7,691 $ 7,715
Accrued expenses 3,371 4,338
Sales tax accruals 680 264
$ 11,742 $ 12,317 </t>
  </si>
  <si>
    <t>Income Taxes</t>
  </si>
  <si>
    <t>Income Tax Disclosure [Abstract]</t>
  </si>
  <si>
    <t>12. Income Taxes The following are the components of income taxes (in thousands):
Fiscal years ended June 30, 2018 2017
Current
Federal $ 1,192 $ 1,712
State 542 314
1,734 2,026
Deferred
Federal 562 (2 )
State 120 (1 )
682 (3 )
$ 2,416 $ 2,023 The reconciliation of income tax expense computed at the federal statutory tax rate of 28% and 34% for the fiscal years ended June 30, 2018 and 2017, respectively, to the provision for income taxes is as follows (in thousands):
Fiscal years ended June 30, 2018 2017
Tax at the statutory rate $ 1,788 $ 1,765
State income taxes, 319 196
Other 309 62
$ 2,416 $ 2,023
Effective tax rate 37.9% 38.9% Deferred income taxes reflect the net tax effect of temporary differences between the bases of assets and liabilities for financial reporting purposes and the bases used for income tax purposes. Significant components of the Company’s current and noncurrent deferred tax assets and liabilities as of June 30, 2018 and 2017 were as follows (in thousands):
Fiscal years ended June 30, 2018 2017
Deferred tax assets:
Allowance for doubtful accounts $ 66 $ 39
Inventory capitalization 303 94
Stock compensation 277 159
Other 74 86
720 378
Deferred tax liabilities:
Goodwill Amortization (664 ) (101 )
Depreciation (614 ) (153 )
(1,278 ) (254 )
Net deferred income tax (liabilities) assets $ (558 ) $ 124 As of June 30, 2017, the net deferred
income tax assets are included in Other Assets. As of June 30, 2018, the Company was
subject to potential federal and state tax examinations for the tax years including and subsequent to 2014. As previously discussed, on December
22, 2017, the U.S. government enacted the Tax Act. The Tax Act represents significant U.S. federal tax reform legislation that
includes a permanent reduction to the U.S. federal corporate income tax rate. The changes included in the Tax Act are broad and
complex. The impact of the Tax Act on the Company’s financial statements as of and for the fiscal year ended June 30, 2018
is considered provisional until the necessary information is available and the Company can complete its assessment and calculations.
The impact of the Tax Act on the Company’s financial statements as of and for the year ended June 30, 2018 is considered
provisional until the necessary information is available and the Company can complete its assessment and calculations. The final
impact of the Tax Act may differ from the impact based on the Company’s current estimates, possibly materially, due to, among
other things, changes in interpretations of the Tax Act, any legislative action to address questions that arise because of the
Tax Act, any changes in accounting standards for income taxes or related interpretations in response to the Tax Act, or any updates
or changes to the Company’s estimates. The SEC has issued rules that would allow for a measurement period of up to one year
after the enactment date of the Tax Act to finalize the recording of the related tax impacts.</t>
  </si>
  <si>
    <t>Debt</t>
  </si>
  <si>
    <t>Debt Disclosure [Abstract]</t>
  </si>
  <si>
    <t xml:space="preserve">13. Debt
The Company’s
long-term debt as of June 30, 2018 and 2017 was as follows (in thousands):
June 30, June 30,
Term Loan $ 6,375 $ 4,523
Revolving Line of Credit 3,697 —
Less: unamortized discount and deferred financing costs (60 ) (78 )
Total debt, net 10,012 4,445
Less: current maturities of long-term debt (1,195 ) (714 )
Total long-term debt $ 8,817 $ 3,731 In connection with the Western State
Design Acquisition, on October 7, 2016, the Company entered into a $20.0 million credit agreement (the “Credit Facility”),
consisting of a $15.0 million revolving line of credit, subject to adjustment as described below (the “Revolving Line of
Credit”), and a $5.0 million term loan (the “Term Loan”). The Company used a total of approximately $12.6 million
of borrowings under the Revolving Line of Credit and Term Loan to fund a portion of the cash consideration paid in connection with
the Western State Design Acquisition, and to pay approximately $88,000 of fees, costs and expenses arising in connection with entering
into the Credit Facility. In connection with the Tri-State Acquisition,
the Company’s Credit Facility was amended on October 30, 2017. Pursuant to the amendment, the Company received an additional
approximately $2.8 million of borrowings under the Term Loan and, in connection therewith, the maximum borrowing limit of the Credit
Facility was increased from $20.0 million to approximately $22.2 million and the minimum required monthly payments under the Term
Loan (as described below) were increased from $60,000 to $100,000. The Company used a total of approximately $7.9 million of borrowings
under the Revolving Line of Credit and Term Loan to fund the cash consideration paid in connection with the Tri-State Acquisition. In connection with the AA Acquisition,
the Company’s Credit Facility was further amended on February 8, 2018. Pursuant to the amendment, the Company received an
additional approximately $5.0 million of borrowings under the Revolving Line of Credit and, in connection therewith, the maximum
borrowing limit of the Revolving Line of Credit was increased from $15.0 million to approximately $20.0 million. Pursuant to the
terms of the Credit Facility, however, the amount of permitted borrowings under the Revolving Line of Credit is also subject to
a cap determined using an asset-based formula, which may limit the amount available for borrowing. The Company used a total of
approximately $8.1 million of borrowings under the Revolving Line of Credit to fund the cash consideration paid in connection with
the AA Acquisition. At June 30, 2018, $3.7 million was
outstanding under the Revolving Line of Credit and $6.4 million was outstanding under the Term Loan. At June 30, 2017, no amounts
were outstanding under the Revolving Line of Credit and $4.5 million was outstanding under the Term Loan. The Credit Facility has a term of five
years and matures on October 10, 2021. Interest on the outstanding principal amount of borrowings under the Credit Facility accrues
at an annual rate equal to the daily one-month LIBOR, plus (i) 2.25% in the case of borrowings under the Revolving Line of Credit
and (ii) 2.85% in the case of borrowings under the Term Loan. As of June 30, 2018 and 2017, the effective rates for the Revolving
Line were 4.34% and 3.47%, respectively. As of June 30, 2018 and 2017, the effective rates for the Term Loan were 4.94% and 4.07%,
respectively. In addition to interest payments, borrowings under the Term Loan require principal payments of approximately $1,195,000
in each year between fiscal 2018 and fiscal 2021, with the balance of approximately $2.4 million due upon maturity in fiscal 2022. The obligations of the Company under the Credit Facility
are secured by substantially all of the assets of the Company and its subsidiaries. In addition, the Company’s subsidiaries
have jointly and severally guaranteed the performance of the Company’s payment and other obligations under the Credit Facility.
The Credit Facility also contains affirmative covenants which require the Company to meet certain financial criteria, including
a fixed charge coverage ratio, an asset coverage ratio, a senior leverage ratio and a total leverage ratio, as well as other covenants
which may restrict, among other things, the Company’s ability to pay dividends, complete merger, acquisition or similar transactions,
make certain capital expenditures, incur certain operating lease expenditures or repurchase shares of its common stock. At June
30, 2018, the Company was in compliance with all Credit Facility covenants and $12.2 million was available to borrow under the
Revolving Line of Credit. </t>
  </si>
  <si>
    <t>Related Party Transactions</t>
  </si>
  <si>
    <t>Related Party Transactions [Abstract]</t>
  </si>
  <si>
    <t>14. Related Party Transactions
The Company’s wholly-owned
subsidiary, Steiner-Atlantic, leases 27,000 square feet of warehouse and office space from an affiliate of Michael S. Steiner,
a director and Executive Vice President and Chief Operating Officer of the Company, pursuant to a lease agreement dated November
1, 2014, as amended. The lease term runs through December 31, 2018. Monthly base rental payments under the lease are $12,000.
In addition to base rent, Steiner-Atlantic is responsible under the lease for costs related to real estate taxes, utilities, maintenance,
repairs and insurance. Payments under this lease totaled approximately $137,000 and $139,000 during the fiscal year ended June
30, 2018 and 2017, respectively. On October 10, 2016, the Company’s
wholly-owned subsidiary, Western State Design, entered into a lease agreement pursuant to which it leases 17,600 square feet of
warehouse and office space from an affiliate of Dennis Mack, a director and Executive Vice President of the Company, and Tom Marks,
an Executive Vice President of the Company. Monthly base rental payments are $12,000 during the initial term of the lease. In addition
to base rent, Western State Design is responsible under the lease for costs related to real estate taxes, utilities, maintenance,
repairs and insurance. The lease has an initial term of five years and provides for two successive three-year renewal terms at
the option of the Company. Payments under this lease totaled approximately $144,000 and $88,000 during the fiscal year ended June
30, 2018 and 2017, respectively. On June 19, 2017, the Company’s wholly-owned subsidiary, Martin-Ray, entered into a lease agreement
pursuant to which it leases 10,000 square feet of warehouse and office space from an affiliate of Jim Hohnstein, President of Martin-Ray.
Monthly base rental payments are $6,500 during the initial term of the lease. In addition to base rent, Martin-Ray is responsible
under the lease for costs related to real estate taxes, utilities, maintenance, repairs and insurance. The lease has an initial
term of three years and provides for two successive three-year renewal terms at the option of the Company. Payments under this
lease totaled approximately $78,000 during the fiscal year ended June 30, 2018. On October 31, 2017, the Company’s
wholly-owned subsidiary, Tri-State, entered into lease agreements pursuant to which it leases a total of 81,000 square feet of
warehouse and office space from an affiliate of Matt Stephenson, President of Tri-State. Monthly base rental payments total $21,000
during the initial terms of the leases. In addition to base rent, Tri-State is responsible under the leases for costs related to
real estate taxes, utilities, maintenance, repairs and insurance. Each lease has an initial term of five years and provides for
two successive three-year renewal terms at the option of the Company. Payments under these leases totaled approximately $168,000
during the fiscal year ended June 30, 2018. On February 9, 2018, the Company’s
wholly-owned subsidiary, AAdvantage, entered into a lease agreement pursuant to which it leases a total of 5,000 square feet of
warehouse and office space from an affiliate of Mike Zuffinetti, Chief Executive Officer of AAdvantage. Monthly base rental payments
total $3,950 during the initial term of the lease. In addition to base rent, AAdvantage is responsible under the lease for costs
related to real estate taxes, utilities, maintenance, repairs and insurance. The lease has an initial term of five years and provides
for two successive three-year renewal terms at the option of the Company. In addition, AAdvantage entered into a month-to-month
lease agreement with an affiliate of Mike Zuffinetti. The lease is for a total of 17,000 square feet of warehouse and office space.
Monthly base rental payments under this lease are $13,500. Payments under these leases totaled approximately $87,000 during the
fiscal year ended June 30, 2018. See also Note 18 for a description
of the Private Placement Transaction between the Company and Symmetric Capital II, an affiliate of Henry M. Nahmad, the Company’s
Chairman, Chief Executive Officer and President, which was completed on October 10, 2016.</t>
  </si>
  <si>
    <t>Concentrations of Credit Risk</t>
  </si>
  <si>
    <t>Risks and Uncertainties [Abstract]</t>
  </si>
  <si>
    <t>15. Concentrations of Credit Risk Financial instruments which potentially subject the Company to concentrations of credit risk consist principally of cash and cash equivalents and accounts and trade receivables. The Company maintains its cash and cash equivalents at large financial institutions. At June 30, 2018, bank deposits exceeded Federal Deposit Insurance Corporation insured limits. Concentrations of credit risk with respect to trade receivables are limited due to a large customer base. Also, based on the Company’s credit evaluation, trade receivables are often collateralized by the equipment sold. Sales to a federal government agency accounted for approximately 8% and 22% of the Company’s revenues for fiscal 2018 and 2017, respectively. Additionally, no single contract for a federal government facility accounted for more than 10% of the Company’s revenues for fiscal 2018 or 2017. There were no accounts receivable due from any individual entity which accounted for greater than 10% of the Company’s accounts receivable at June 30, 2018.</t>
  </si>
  <si>
    <t>Commitments and Contingencies</t>
  </si>
  <si>
    <t>Commitments and Contingencies Disclosure [Abstract]</t>
  </si>
  <si>
    <t>16. Commitments and Contingencies In addition to the leased warehouse and office space described in Note 14 above, the Company leases additional warehouse facilities from unrelated third parties under operating leases. Minimum future rental commitments for all of the Company’s
real property leases, including those with related parties, approximate the following (in thousands):
Fiscal years ending June 30,
2019 $ 759
2020 682
2021 471
2022 348
2023 112
Total $ 2,372 Rent expense, including those with
related parties, under these leases totaled approximately $704,000 and $381,000 for fiscal 2018 and 2017, respectively. The Company, through its manufacturers,
provides parts warranties for products sold. These warranties are mainly the responsibility of the manufacturer. As such, warranty-related
expenses are generally insignificant to the Company’s consolidated financial statements. Further, in the ordinary course of
business, certain of the Company’s contracts require the Company to provide performance and payment bonds related to projects
in process. These bonds are intended to provide a guarantee to the customer that the Company will perform under the terms of the
contract and that the Company will pay subcontractors and vendors. If the Company fails to perform under the contract or pay subcontractors
and vendors, the customer may demand that the surety make payments or provide services under the bond. The Company must reimburse
the surety for expenses or outlays it incurs. As of June 30, 2018 and June 30, 2017, outstanding performance and payment bonds
totaled $8.3 million and $9.7 million, respectively, and estimated costs to complete projects secured by these bonds totaled $4.4
million and $7.1 million, respectively. The Company may from time to time become subject to litigation and other legal proceedings. Litigation and
other legal proceedings may require the Company to incur significant expenses, including those relating to legal and other professional
fees. In addition, litigation and other legal proceedings are inherently uncertain, and adverse outcomes in litigation or other
legal proceedings could adversely affect the Company’s financial condition, cash flows, and operating results.</t>
  </si>
  <si>
    <t>Retirement Plan</t>
  </si>
  <si>
    <t>Retirement Benefits [Abstract]</t>
  </si>
  <si>
    <t>17. Retirement Plan
The Company has participatory
deferred compensation plans under which it matches half of employee contributions up to 6% of an eligible employee’s yearly
compensation on a discretionary basis. Employees are eligible to participate in the plans after one year of service. The Company
contributed approximately $228,000 and $58,000 to the plans during fiscal 2018 and fiscal 2017, respectively. The plans are qualified
under Section 401(k) of the Internal Revenue Code.</t>
  </si>
  <si>
    <t>Shareholders' Equity</t>
  </si>
  <si>
    <t>Stockholders' Equity Note [Abstract]</t>
  </si>
  <si>
    <t xml:space="preserve">18. Shareholders’ Equity
On October 10, 2016, the Company completed
a Private Placement Transaction pursuant to which it issued and sold 1,290,323 shares of its common stock to Symmetric Capital
II for a total purchase price of $6.0 million. The Company used the $6.0 million of proceeds received from the Private Placement
Transaction to fund a portion of the cash consideration for the Western State Design Acquisition. Henry M. Nahmad, the Company’s
Chairman, Chief Executive Officer and President, is the Manager of Symmetric Capital II and has voting power over the shares of
the Company’s common stock held by Symmetric Capital II as well as the shares issued to WSD in connection with the Western
State Design Acquisition as a result of the Stockholders Agreement entered into at that time. On December 12, 2017, the Company’s
Board of Directors declared a $.12 per share cash dividend (an aggregate of approximately $1.4 million), which was paid on January
9, 2018 to stockholders of record at the close of business on December 26, 2017. On November 30, 2016, the Company’s
Board of Directors declared a $.10 per share cash dividend (an aggregate of approximately $1.0 million), which was paid on January
6, 2017 to stockholders of record at the close of business on December 21, 2016. </t>
  </si>
  <si>
    <t>Equity Plan</t>
  </si>
  <si>
    <t>Disclosure of Compensation Related Costs, Share-based Payments [Abstract]</t>
  </si>
  <si>
    <t xml:space="preserve">19. Equity Plan In November 2015, the Company’s stockholders approved the EnviroStar, Inc.
2015 Equity Incentive Plan (the “Plan”). The Plan authorizes the issuance of up to 1,500,000 shares of
the Company’s common stock pursuant to awards granted under the Plan. The fair value of awards granted under
the Plan is expensed on straight-line basis over the vesting period of the awards. Share-based compensation
expense, which totaled $1,575,000 and $421,000 in fiscal 2018 and 2017, respectively, is included in selling, general and
administrative expenses in the Company’s consolidated statements of operations. During fiscal 2018, the
Company granted a total of 66,226 shares of restricted stock, a portion of which is scheduled to vest ratably over four years
and the remainder of which is scheduled to vest in 10 to 29 years. The total grant date fair value of such restricted stock
was $2.5 million. During fiscal 2017, the Company granted a total of 890,576 shares of restricted stock, a portion
of which is scheduled to vest ratably over four years and the remainder of which is scheduled to vest in 10 to 24 years. The
total grant date fair value of such restricted stock was $15.1 million. In each case, the fair value of the
restricted stock was determined using the closing price of the Company’s common stock on the applicable grant
date. During fiscal 2018, 53,700 shares of restricted stock vested and 20,918 shares of Common stock with an
aggregate fair market value of $707,000 were withheld as payment in lieu of cash to satisfy tax withholding obligations in
connection with the vesting of such restricted stock. No restricted stock awards vested during fiscal
2017. As of June 30, 2018, the Company had $15.6 million of total unrecognized compensation expense, net of
estimated forfeitures, related to non-vested restricted stock, which is recognized over the weighted-average period of 17.6
years after the respective dates of grant. The following is a summary of non-vested restricted stock activity as of and for the year ended June 30, 2018:
Shares Weighted-
Non-vested restricted stock outstanding at June 30, 2017 890,576 $ 16.94
Granted 66,226 37.24
Vested 53,700 17.32
Forfeited — —
Non-vested restricted stock outstanding at June 30, 2018 903,102 $ 18.41 </t>
  </si>
  <si>
    <t>Subsequent Events</t>
  </si>
  <si>
    <t>Subsequent Events [Abstract]</t>
  </si>
  <si>
    <t xml:space="preserve">20. Subsequent Events
On September 4, 2018, the Company,
through its wholly-owned subsidiary, Industrial Laundry Services, Inc. (“Industrial Laundry Services”), completed
the acquisition (the “ILS Acquisition”) of substantially all of the assets of Industrial Laundry Services LLC (“ILS”),
a Florida-based distributor of commercial, industrial, and vended laundry products and provider of installation and maintenance
services to the new and replacement segments of the commercial, industrial and vended laundry industry. The consideration paid
by the Company in connection with the acquisition consisted of cash and stock and was immaterial to the Company on a consolidated
basis. Pursuant to the Asset Purchase Agreement, the Company, indirectly through Industrial Laundry Services, also assumed certain
of the liabilities of ILS. On September 12, 2018, the Company, through its wholly-owned
subsidiary, Scott Equipment Inc. (“Scott Equipment”), completed the acquisition (the “SEI Acquisition”)
of substantially all of the assets Scott Equipment, Inc. (“SEI”), a Texas-based distributor of commercial, industrial,
and vended laundry products and provider of installation and maintenance services to the new and replacement segments of the commercial,
industrial and vended laundry industry. The consideration paid by the Company in connection with the SEI Acquisition consisted
of $6.5 million in cash (subject to certain working capital and other adjustments) and 209,678 shares of the Company’s common
stock. The Company funded the cash consideration with borrowings under the Company’s Credit Facility. Pursuant to the Asset
Purchase Agreement, the Company, indirectly through Scott Equipment, also assumed certain of the liabilities of SEI. </t>
  </si>
  <si>
    <t>Summary of Significant Accounting Policies (Policies)</t>
  </si>
  <si>
    <t>Principles of Consolidation</t>
  </si>
  <si>
    <t>Principles of Consolidation The accompanying consolidated financial statements include the accounts of EnviroStar, Inc. and its subsidiaries, all of which are wholly-owned. Intercompany transactions and balances have been eliminated in consolidation.</t>
  </si>
  <si>
    <t>Revenue Recognition</t>
  </si>
  <si>
    <t>Revenue Recognition
Products are generally shipped
Free on Board (“FOB”) from the Company’s warehouses or drop shipped from the Company’s vendor as FOB,
at which time risk of loss and title passes to the purchaser. Revenue is recognized when there is persuasive evidence that the
arrangement, shipment or delivery has occurred, the price is fixed and determinable, and collectability is reasonably assured.
Installation revenues are recognized when the installation of the equipment has occurred. There are also instances where the Company enters into
longer termed contracts where the price to the customer includes the sale of the equipment and the related installation. The installation
on these types of contracts is usually completed within six to twelve months. Revenues from these contracts are recognized under
the percentage-of-completion method of accounting, measured by the percentage of costs incurred to date against the estimated
total costs for each contract. This method is used for revenue from these contracts because management considers the total cost
to be the best available measure of progress on such contracts. Due to the inherent uncertainties in estimating costs, it is possible
that the estimates used may change in the near term. Contract costs include all direct
material and labor costs and those indirect costs related to contract performance, such as indirect labor, supplies and insurance.
Selling, general and administrative costs are charged to expense as incurred. Provisions for estimated losses on uncompleted contracts
are made in the period in which such losses are determined. Changes in job performance, job conditions and estimated profitability
may result in revisions to costs and income, which would be recognized in the period during which the revisions are determined. Costs and estimated
earnings in excess of billings are classified in other current assets. Billings in excess of costs on uncompleted contracts are
classified as current liabilities. Contract retentions billed are included in accounts receivable. Costs, estimated earnings and billings
on percentage of completion contracts as of June 30, 2018 and 2017 consisted of the following (in thousands):
June 30, 2018 2017
Costs incurred on uncompleted contracts $ 5,286 $ 20,088
Estimated earnings 1,072 6,031
Less: billings to date (5,605 ) (28,179 )
Ending balance $ 753 $ (2,060 ) These amounts are included in
the Company’s consolidated balance sheets under the following captions (in thousands):
June 30, 2018 2017
Costs and estimated earnings in excess of billings (Other current assets) $ 1,012 $ 86
Billings in excess of costs on uncompleted contracts (259 ) (2,146 )
Ending balance $ 753 $ (2,060 ) Revenues from part sales are
recognized when the part is shipped and service revenues are recognized when the service is completed.</t>
  </si>
  <si>
    <t>Goodwill Goodwill is recorded when the purchase price paid for an acquisition exceeds the fair value of net assets acquired in a business combination. The Company evaluates goodwill for impairment annually or more frequently when an event occurs or circumstances change that indicate that the carrying value may not be recoverable. Goodwill is tested for impairment at the reporting unit level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If
the fair value is determined to be less than the carrying value, a second step is performed to measure the amount of impairment
loss. This step compares the current implied goodwill in the reporting unit to its carrying amount. If the carrying amount of
the goodwill exceeds the implied goodwill, an impairment is recorded for the excess. The Company performed its annual impairment
test on April 1, 2018 and determined there was no impairment.</t>
  </si>
  <si>
    <t xml:space="preserve">Accounts Receivable Accounts receivable are customer obligations due
under what management believes to be customary trade terms. The Company sells its products primarily to laundry
plants, hotels, motels, cruise lines, hospitals, nursing homes, government institutions, vended laundry stores and
distributors and dry cleaning stores and chains. Such receiveables may include retainage provisions, under
which a portion of the contract amount (generally, from 5% to 20% of billings) can be withheld from the Company until the
work has been completed and accepted by the customer. The Company performs continuing credit evaluations of its
customers’ financial condition and depending on the terms of credit, the amount of the credit granted and
management’s history with a customer, the Company may require the customer to grant a security interest in the
purchased equipment as collateral for the receivable. Management reviews accounts receivable on a regular
basis to determine if any amounts will potentially be uncollectible. The Company includes any balances
that are determined to be uncollectible in its overall allowance for doubtful accounts. If customary
attempts to collect a receivable are not successful, the receivable is then written off. The
Company’s allowance for doubtful accounts was $233,000 at June 30, 2018 and $150,000 at June 30,
2017. Actual write-offs might vary from the recorded allowance. </t>
  </si>
  <si>
    <t>Cash and cash Equivalents</t>
  </si>
  <si>
    <t>Cash and Cash Equivalents The Company considers all short term, high liquid investments that are readily convertible to cash with an original maturity of three months or less to be cash equivalents.</t>
  </si>
  <si>
    <t xml:space="preserve">Inventories Inventories consist principally of equipment inventories and spare part inventories. Equipment inventories are valued at the lower of cost, determined on the specific identification method, or market. Spare part inventories are valued at the lower of average cost or net realizable value. </t>
  </si>
  <si>
    <t>Equipment, Improvements and Depreciation</t>
  </si>
  <si>
    <t>Equipment, Improvements and Depreciation Property and equipment are stated at cost less accumulated depreciation and amortization. Depreciation and amortization are calculated on straight-line methods over useful lives of five to seven years for furniture and equipment and the shorter of ten years or remaining lease term (including renewal periods that are deemed reasonably assured) for leasehold improvements. Repairs and maintenance costs are expensed as incurred.</t>
  </si>
  <si>
    <t>Customer-Related Intangibles, Tradenames and Other Intangible Assets</t>
  </si>
  <si>
    <t>Customer-Related Intangibles, Tradenames and Other Intangible Assets The Company follows Financial Accounting Standards Board (“FASB”) Accounting Standards Codification (“ASC”) Topic 350, “Intangibles – Goodwill and Other” (“ASC 350”), which requires that finite-lived intangibles be amortized over their estimated useful life while indefinite-lived intangibles and goodwill not be amortized. Customer-related intangibles, non-compete, and other finite-lived intangible assets are stated at cost less accumulated amortization, and are amortized on a straight-line basis over the estimated future periods to be benefited (5-10 years). The Company also evaluates indefinite-lived intangible assets each reporting period to determine whether events and circumstances continue to support an indefinite useful life. The Company performed its annual impairment test on April 1, 2018 and determined there was no impairment.</t>
  </si>
  <si>
    <t>Asset Impairments</t>
  </si>
  <si>
    <t>Asset Impairments ASC Topic 360, “Property, Plant, and Equipment” (“ASC 360”) and ASC 350 require the Company to periodically review the carrying amounts of its long-lived assets, including property, plant and equipment and finite-lived intangible assets, for impairment whenever events or changes in circumstances indicate that the carrying amount of the asset may not be recoverable. Recoverability of assets to be held and used is measured by a comparison of the carrying amount of an asset to future net cash flows expected to be generated by the asset. If an asset is considered to be impaired, the impairment to be recognized is measured by the amount by which the carrying amount of the asset exceeds the fair value of the asset. Assets to be disposed of are reported at the lower of their carrying amount or fair value less estimated costs to sell. The Company has concluded that there was no impairment of long-lived assets in fiscal 2018 or fiscal 2017.</t>
  </si>
  <si>
    <t>Estimates</t>
  </si>
  <si>
    <t>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nagement evaluates these estimates on an ongoing basis. Estimates which may be particularly significant to the Company’s consolidated financial statements include those relating to the determination of impairment of assets (including goodwill and intangible assets), the useful life of property and equipment, net realizable value of inventory, the residual value of leased equipment, the recoverability of deferred income tax assets, allowances for doubtful accounts, intangible assets, estimates of contract percentage of completion, the carrying value of inventories and long-lived assets, the timing of revenue recognition, and sales returns and allowances. Management bases its estimates on historical experience and on various other assumptions that are believed to be reasonable under the circumstances, the results of which form the basis for making judgments about the recognition of revenues and expenses and the carrying value of assets and liabilities that are not readily apparent from other sources. Assumptions and estimates may, however, prove to have been incorrect, and actual results may differ from these estimates.</t>
  </si>
  <si>
    <t>Earnings Per Share</t>
  </si>
  <si>
    <t>Earnings Per Share
The Company computes earnings
per share using the two-class method. The two-class method of computing earnings per share is an earnings allocation formula that
determines earnings per share for common stock and any participating securities according to dividends declared (whether paid
or unpaid) and participation rights in undistributed earnings. Shares of the Company’s common stock subject to unvested
restricted stock awards are considered participating securities because these awards contain a non-forfeitable right to dividends
paid prior to forfeiture of the restricted stock, if any, irrespective of whether the awards ultimately vest. During the fiscal
year ended June 30, 2018 (“fiscal 2018”) and the fiscal year ended June 30, 2017 (“fiscal 2017”), the
Company issued awards of 66,226 and 890,576 shares of restricted stock, respectively, under the EnviroStar, Inc. 2015 Equity Incentive
Plan (see Note 19). Such shares are deemed to constitute a second class of stock for accounting purposes. Basic and diluted earnings
per share for fiscal 2018 and fiscal 2017 are computed as follows (in thousands except per share data):
For the years ended
2018 2017
Net income $ 3,966 $ 3,167
Less: distributed and undistributed income allocated 295 248
Net income allocated to EnviroStar, Inc. shareholders $ 3,671 $ 2,919
Weighted average shares outstanding used in basic 10,840 9,449
Dilutive common share equivalents 437 88
Weighted average shares outstanding used in dilutive 11,277 9,537
Basic earnings per share $ 0.34 $ 0.31
Diluted earnings per share $ 0.33 $ 0.31 At June 30, 2018, other than 437,000
unvested shares subject to restricted stock awards, there were no potentially dilutive securities outstanding. The remaining 466,148
shares of restricted common stock were not included in the calculation of diluted earnings per share because their impact was
anti-dilutive. At June 30, 2017, other than 88,000 shares subject to restricted stock awards, there were no potentially dilutive
securities outstanding. The remaining 802,576 shares of restricted common stock were not included in the calculation of diluted
earnings per share because their impact was anti-dilutive.</t>
  </si>
  <si>
    <t>Supplier Concentration</t>
  </si>
  <si>
    <t xml:space="preserve">Supplier Concentration The Company purchases laundry, dry cleaning equipment, boilers and other products from a number of manufacturers and suppliers. Purchases from four of these manufacturers accounted for a total of approximately 76% of the Company’s purchases for fiscal 2018 and approximately 59% of the Company’s purchases for fiscal 2017. </t>
  </si>
  <si>
    <t>Advertising Costs</t>
  </si>
  <si>
    <t>Advertising Costs The Company expenses the cost of advertising as of the first date an advertisement is run. The Company incurred approximately $164,000 and $60,000 of advertising costs for fiscal 2018 and 2017, respectively, which are included in selling, general and administrative expenses in the consolidation statements of operations.</t>
  </si>
  <si>
    <t>Shipping and Handling</t>
  </si>
  <si>
    <t>Shipping and Handling Shipping and handling costs associated with inbound freight are capitalized to inventories and relieved through cost of sales as inventories are sold. Shipping and handling costs associated with the delivery of products is included in selling, general and administrative expenses.</t>
  </si>
  <si>
    <t>Fair Value of Certain Current Assets and Current Liabilities</t>
  </si>
  <si>
    <t>Fair Value of Certain Current Assets and Current Liabilities
Fair value is the exchange price that
would be received for an asset or paid to transfer a liability (an exit price) in the principal or most advantageous market for
the asset or liability in an orderly transaction between market participants at the measurement date. The inputs used to measure
fair value are prioritized based on a three-level hierarchy. The three levels of inputs used to measure fair value are as follows:
· Level 1 - Quoted prices in active markets for identical assets and liabilities.
· Level 2 - Observable inputs other than quoted prices included in Level 1. This includes dealer
and broker quotations, bid prices, quoted prices for similar assets and liabilities in active markets, or other inputs that are
observable or can be corroborated by observable market data.
· Level 3 - Unobservable inputs that are supported by little or no market activity and that are significant
to the fair value of the assets or liabilities. This includes discounted cash flow methodologies and similar techniques that use
significant unobservable inputs. The Company has no assets or liabilities that
are adjusted to fair value on a recurring basis. The Company did not have any assets or liabilities measured at fair value on
a nonrecurring basis, except for certain assests acquired and liabilities assumed in a business combination (as described in Note
3), during fiscal 2018 or 2017. The Company’s cash and cash equivalents,
accounts receivable and accounts payable, are reflected in the accompanying consolidated financial statements at cost, which approximated
estimated fair value, using Level 1 inputs, as they are maintained with various high-quality financial institutions and have original
maturities of three months or less. The fair value of the Company’s indebtedness was estimated using Level 2 inputs based
on quoted prices for those or similar debt instruments using applicable interest rates as of June 30, 2018 and approximate the
carrying value of such debt because it accrues interest at variable rates that are repriced frequently.</t>
  </si>
  <si>
    <t>Customer Deposits</t>
  </si>
  <si>
    <t>Customer Deposits Customer deposits represent advances paid by customers when placing orders for equipment with the Company.</t>
  </si>
  <si>
    <t>Net Investment in Sales Type Leases The Company derives a portion of its revenue from leasing arrangements. Such arrangements provide for monthly payments covering the equipment sales, maintenance, and interest. These arrangements meet the criteria to be accounted for as sales type leases. Accordingly, the equipment sale is recognized upon delivery of the system and acceptance by the customer. Upon the recognition of revenue, an asset is established for the investment in sales type leases. Maintenance revenue and interest are recognized monthly over the lease term.</t>
  </si>
  <si>
    <t>Income Taxes
The Company
follows ASC Topic 740, “Income Taxes” (“ASC 740”). Under the asset and liability method of ASC 740, deferred
tax assets and liabilities are recognized for the future tax consequences attributed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at includes the enactment date. If it is determined that it is more likely than not that some portion
of a deferred tax asset will not be realized, a valuation allowance is recognized. Significant judgment
is required in developing the Company’s provision for income taxes, deferred tax assets and liabilities, and any valuation
allowances that might be required against the deferred tax assets. Management evaluates the Company’s ability to realize
its deferred tax assets on a quarterly basis and adjusts the valuation allowance when it believes that it is more likely than not
that the asset will not be realized. There were no valuation allowance adjustments during fiscal 2018 or fiscal 2017. The Company follows ASC Topic 740-10-25
“Accounting for Uncertainty in Income Taxes,” which contains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e Company considers many factors when evaluating and estimating its tax positions
and tax benefits, which may require periodic adjustments and which may not accurately reflect actual outcomes. The Company does
not believe that there are any unrecognized tax benefits related to tax positions taken on its income tax returns. The Company’s
policy is to classify interest and penalties related to unrecognized tax benefits, if and when required, as part of interest expense
and general and administrative expense, respectively, in the consolidated statements of operations. On December 22, 2017, the U.S. government enacted comprehensive
tax legislation commonly referred to as the Tax Cuts and Jobs Act of 2017 (the "Tax Act"). The Tax Act represents significant
U.S. federal tax reform legislation that includes a permanent reduction to the U.S. federal corporate income tax rate. The changes
included in the Tax Act are broad and complex. The impact of the Tax Act on the Company’s financial statements as of and
for the fiscal year ended June 30, 2018 is considered provisional until the necessary information is available and the Company
can complete its assessment and calculations. The final impact of the Tax Act may differ from the impact based on the Company’s
current estimates, possibly materially, due to, among other things, changes in interpretations of the Tax Act, any legislative
action to address questions that arise because of the Tax Act, any changes in accounting standards for income taxes or related
interpretations in response to the Tax Act, or any updates or changes to the Company’s estimates. The SEC has issued rules
that would allow for a measurement period of up to one year after the enactment date of the Tax Act to finalize the recording of
the related tax impacts.</t>
  </si>
  <si>
    <t>Recently Issued Accounting Guidance</t>
  </si>
  <si>
    <t>Recently Issued Accounting Guidance
In May 2014, the FASB issued Accounting
Standards Update (“ASU”) No. 2014-09, “Revenue from Contracts with Customers (Topic 606), as subsequently amended
(“ASU 2014-09”). The standard outlines a single comprehensive model for entities to use in accounting for revenue
arising from contracts with customers and will supersede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is standard is effective for the Company beginning with its financial statements for the
fiscal year ending June 30, 2019, including interim periods therein. The Company will adopt ASU 2014-09 using the modified retrospective
approach. The adoption of this standard will not have a material impact on the amount and timing of our revenue recognition. In July 2015, the FASB issued ASU No.
2015-11, “Simplifying the Measurement of Inventory (Topic 330)” ("ASU 2015-11"). ASU 2015-11 requires that
inventory within the scope of its guidance be measured at the lower of cost and net realizable value instead of at the lower of
cost or market (with market being defined as replacement cost and having a ceiling of net realizable value and a floor of net realizable
value less a normal profit margin). For a public entity, the amendments in ASU 2015-11 became effective, in a prospective manner,
for annual reporting periods beginning after December 15, 2016, including interim periods within that reporting period. The Company
adopted this standard effective July 1, 2017. The adoption of this standard did not have a material impact on the Company’s
consolidated financial statements. In February 2016, the FASB issued ASU
No. 2016-02, “Leases (Topic 842)” (“ASU 2016-02”), which is designed to increase transparency and comparability
by requiring the recognition of lease assets and lease liabilities on the balance sheet and the disclosure of certain additional
information about leasing arrangements. The new standard will require an entity to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ASU 2016-02 is effective for fiscal
years beginning after December 15, 2018 (the fiscal year ending June 30, 2020 for the Company), with early adoption permitted.
The Company is evaluating the impact, if any, that adopting this standard may have on its consolidated financial statements. In March 2016, the FASB issued ASU
No. 2016-09, “Compensation—Stock Compensation (Topic 718): Improvements to Employee Share-Based Payment Accounting”
(“ASU 2016-09”), which requires that all income tax effects of awards be recognized in the statement of operations
when the awards vest or settle. The standard also requires the presentation of excess tax benefits as an operating activity on
the statement of cash flows rather than as a financing activity. The standard increases the amount companies can withhold to cover
income taxes on awards without triggering liability classification for shares used to satisfy statutory income tax withholding
obligations and requires application of a modified retrospective transition method. ASU 2016-09 became effective for annual reporting
periods beginning after December 15, 2016 (and interim periods therein). The Company adopted this standard effective July 1, 2017.
The adoption of this standard did not have a material impact on the Company’s consolidated financial statements. In January 2017, the FASB issued ASU
No. 2017-04, “Intangibles – Goodwill and Other (Topic 350): Simplifying the Test for Goodwill Impairment”, which
is designed to simplify the subsequent measurement of goodwill. The new guidance will eliminate the second step from the goodwill
impairment test required in computing the implied fair value of goodwill. Instead, under the amendment, an entity will be required
to perform its annual or interim goodwill impairment test by comparing the fair value of a reporting unit with its carrying amount
and, if applicable, the entity should recognize an impairment charge for the amount by which the carrying amount exceeds the reporting
unit’s fair value; however, the charge recognized should not exceed the total amount of goodwill allocated to that reporting
unit. If applicable, an entity should consider income tax effects from any tax deductible goodwill on the carrying amount of the
reporting unit when performing the goodwill impairment test. The amendments in this guidance are effective for public business
entities for annual and interim goodwill impairment tests performed in fiscal years beginning after December 15, 2019 (the fiscal
year ending June 30, 2021 for the Company), with early adoption permitted. The Company is currently evaluating the impact, if any,
that adopting this guidance may have on its consolidated financial statements. Management does not believe the impact
of other issued accounting standards and updates, which are not yet effective, will have a material impact on the Company’s
consolidated financial position, results of operations or cash flows upon adoption.</t>
  </si>
  <si>
    <t>Reclassifications</t>
  </si>
  <si>
    <t>Reclassifications
Certain prior year amounts in the
consolidated financial statements have been reclassified to conform to the current year’s presentation.</t>
  </si>
  <si>
    <t>Summary of Significant Accounting Policies (Tables)</t>
  </si>
  <si>
    <t>Schedule of Costs, Estimated Earnings and Billings on Percentage of Completion Contracts</t>
  </si>
  <si>
    <t>Costs, estimated earnings and billings
on percentage of completion contracts as of June 30, 2018 and 2017 consisted of the following (in thousands):
June 30, 2018 2017
Costs incurred on uncompleted contracts $ 5,286 $ 20,088
Estimated earnings 1,072 6,031
Less: billings to date (5,605 ) (28,179 )
Ending balance $ 753 $ (2,060 )</t>
  </si>
  <si>
    <t>Schedule of Amounts Included in Consolidated Balance Sheet</t>
  </si>
  <si>
    <t>These amounts are included in
the Company’s consolidated balance sheets under the following captions (in thousands):
June 30, 2018 2017
Costs and estimated earnings in excess of billings (Other current assets) $ 1,012 $ 86
Billings in excess of costs on uncompleted contracts (259 ) (2,146 )
Ending balance $ 753 $ (2,060 )</t>
  </si>
  <si>
    <t>Schedule of Basic and Diluted Earnings Per Share</t>
  </si>
  <si>
    <t xml:space="preserve">Basic and diluted earnings
per share for fiscal 2018 and fiscal 2017 are computed as follows (in thousands except per share data):
For the years ended
2018 2017
Net income $ 3,966 $ 3,167
Less: distributed and undistributed income allocated 295 248
Net income allocated to EnviroStar, Inc. shareholders $ 3,671 $ 2,919
Weighted average shares outstanding used in basic 10,840 9,449
Dilutive common share equivalents 437 88
Weighted average shares outstanding used in dilutive 11,277 9,537
Basic earnings per share $ 0.34 $ 0.31
Diluted earnings per share $ 0.33 $ 0.31 </t>
  </si>
  <si>
    <t>Acquisitions (Tables)</t>
  </si>
  <si>
    <t>Business Acquisition [Line Items]</t>
  </si>
  <si>
    <t>Schedule of Supplemental Pro Forma Results of Operations</t>
  </si>
  <si>
    <t xml:space="preserve"> These unaudited pro forma results are presented for informational purposes only and are not necessarily indicative of what the
actual results of operations of the Company would have been if the acquisitions and related financing transactions had occurred
on the date assumed, nor are they indicative of future results of operations.
For the year ended
(in thousands) 2018 2017
Revenues $ 176,643 $ 165,471
Net income 5,770 6,504 </t>
  </si>
  <si>
    <t>Western State Design Acquisition [Member]</t>
  </si>
  <si>
    <t>Schedule of Purchase Price</t>
  </si>
  <si>
    <t>The computation of the purchase
price consideration and the allocation thereof to the net assets acquired are presented in the following tables (in thousands):
Purchase price consideration:
Cash consideration, net of cash acquired (a) $ 13,394
Stock consideration (b) 16,053
Total purchase price consideration, net of cash acquired $ 29,447
(a) Includes
$18.5 million, net of $5.1 million of cash acquired. (b) Calculated as 2,044,990 shares of common stock,
multiplied by $7.85, the closing price of the Company’s common stock on the closing date.</t>
  </si>
  <si>
    <t>Schedule of Allocation of Purchase Price Consideration</t>
  </si>
  <si>
    <t>Allocation of purchase price consideration:
Accounts receivable $ 8,597
Inventory 3,429
Other assets 2,623
Property, plant and equipment 879
Intangible assets 6,464
Accounts payable and accrued expenses (6,549 )
Customer deposits (4,247 )
Billings in excess of costs on uncompleted contracts (3,888 )
Total identifiable net assets 7,308
Goodwill 22,139
Total $ 29,447</t>
  </si>
  <si>
    <t>Tri-State Technical Services [Member]</t>
  </si>
  <si>
    <t>The computation of the purchase
price consideration and the preliminary allocation of the consideration to the net assets acquired are presented in the following
tables (in thousands):
Purchase price consideration:
Cash consideration, net of cash acquired (a) $ 6,474
Stock consideration (b) 9,027
Total purchase price consideration, net of cash acquired $ 15,501
(a) Includes $8,250,000 paid net of $1.8
million of cash acquired. (b) Calculated as 338,115 shares of
the Company’s common stock, multiplied by $26.70, the closing price of the Company’s common stock on the closing date.</t>
  </si>
  <si>
    <t>Allocation of purchase price consideration:
Accounts receivable $ 3,416
Inventory 3,050
Other assets 1,565
Property, plant and equipment 805
Intangible assets 5,200
Accounts payable and accrued expenses (2,220 )
Customer deposits (1,289 )
Total identifiable net assets 10,527
Goodwill 4,974
Total $ 15,501</t>
  </si>
  <si>
    <t>AA Acquisition [Member]</t>
  </si>
  <si>
    <t>The computation of the purchase
price consideration and the preliminary allocation of the consideration to the net assets acquired are presented in the following
tables (in thousands):
Purchase price consideration:
Cash consideration, net of cash acquired (a) $ 7,175
Stock consideration (b) 12,349
Total purchase price consideration, net of cash acquired $ 19,524
(a) Includes $8,119,000 paid at
closing (inclusive of a preliminary working capital adjustment) net of $0.9 million of cash acquired. (b) Calculated as 348,360 shares of
the Company’s common stock, multiplied by $35.45, the closing price of the Company’s common stock on the closing date.</t>
  </si>
  <si>
    <t xml:space="preserve">Allocation of purchase price consideration:
Accounts receivable $ 2,850
Inventory 2,816
Other assets 2,966
Property, plant and equipment 771
Intangible assets 4,300
Accounts payable and accrued expenses (1,228 )
Customer deposits (285 )
Total identifiable net assets 12,190
Goodwill 7,334
Total $ 19,524 </t>
  </si>
  <si>
    <t>Accounts Receivable (Tables)</t>
  </si>
  <si>
    <t>Schedule of Accounts Receivable</t>
  </si>
  <si>
    <t xml:space="preserve">Accounts receivable as of June
30, 2018 and 2017 consisted of the following (in thousands):
June 30, 2018 2017
Accounts receivable- trade $ 14,761 $ 5,889
Contract receivables 770 5,592
Retention receivables 728 2,307
16,259 13,788
Allowance for doubtful accounts (233 ) (150 )
$ 16,026 $ 13,638 </t>
  </si>
  <si>
    <t>Inventories (Tables)</t>
  </si>
  <si>
    <t>Schedule of Inventories</t>
  </si>
  <si>
    <t>Inventories as of June 30, 2018 and 2017 were comprised of (in thousands):
June 30, 2018 2017
Equipment and parts $ 15,603 $ 7,961
Reserve (253 ) (284 )
$ 15,350 $ 7,677</t>
  </si>
  <si>
    <t>Other Current Assets (Tables)</t>
  </si>
  <si>
    <t>Schedule of Other Current Assets</t>
  </si>
  <si>
    <t xml:space="preserve">Other current assets as of June 30, 2018 and 2017 were comprised of (in thousands):
June 30, 2018 2017
Other receivables $ 480 $ —
Prepaid insurance 295 179
Other current assets 1,275 100
$ 2,050 $ 279 </t>
  </si>
  <si>
    <t>Net Investment in Sales Type Leases (Tables)</t>
  </si>
  <si>
    <t>Future Minimum Lease Payments Receivable</t>
  </si>
  <si>
    <t>The future minimum lease payments receivable
for sales type leases are as follows (in thousands):
Fiscal years ending June 30, Total Minimum Amortization of Net Investment in
2019 $ 1,364 $ 859 $ 505
2020 968 621 347
2021 683 391 292
2022 361 180 181
2023 88 36 52
Thereafter — — —
$ 1,377 * *
Excludes residual values of $1.4 million</t>
  </si>
  <si>
    <t>Equipment and Improvements (Tables)</t>
  </si>
  <si>
    <t>Schedule of Major Classes of Equipment and Improvements</t>
  </si>
  <si>
    <t xml:space="preserve">Major classes of equipment and improvements as of June 30, 2018 and 2017 consisted of the following (in thousands):
June 30, 2018 2017
Furniture and equipment $ 2,019 $ 686
Leasehold improvements 674 660
Vehicles 1,989 904
4,682 2,250
Accumulated depreciation and amortization (1,699 ) (978 )
$ 2,983 $ 1,272 </t>
  </si>
  <si>
    <t>Goodwill and Intangible Assets (Tables)</t>
  </si>
  <si>
    <t>Schedule of Carrying Amount of Goodwill</t>
  </si>
  <si>
    <t>The changes in the carrying
amount of goodwill are as follows (in thousands):
Balance at June 30, 2016 $ —
Goodwill from Western State Design Acquisition 22,139
Goodwill from Martin-Ray Acquisition 2,614
Balance at June 30, 2017 24,753
Goodwill from Tri-State Acquisition 4,974
Goodwill from AA Acquisition 7,334
Balance at June 30, 2018 $ 37,061</t>
  </si>
  <si>
    <t>Schedule of License, Trademarks and Other Intangible Assets</t>
  </si>
  <si>
    <t xml:space="preserve">Customer-related intangibles,
tradenames and other intangible assets as of June 30, 2018 and 2017 consisted of the following (in thousands):
June 30, Estimated 2018 2017
Customer-related intangibles 10 $ 10,380 $ 4,180
Tradenames Indefinite 6,055 2,755
Covenants not to compete 5 566 543
License agreements 10 529 529
Trademarks and patents 10-15 176 226
17,706 8,233
Accumulated amortization (1,931 ) (1,073 )
$ 15,775 $ 7,160 </t>
  </si>
  <si>
    <t>Schedule of Estimated Future Amortization</t>
  </si>
  <si>
    <t xml:space="preserve">Based on the carrying amount of
intangible assets as of June 30, 2018, and assuming no future impairment of the underlying assets, the estimated future amortization
at the end of each fiscal year in the five-year period ending June 30, 2023 and thereafter is as follows (in thousands):
Fiscal years ending June 30,
2019 $ 1,153
2020 1,153
2021 1,147
2022 1,081
2023 1,038
Thereafter 4,148
Total $ 9,720 </t>
  </si>
  <si>
    <t>Accounts Payable and Accrued Expenses (Tables)</t>
  </si>
  <si>
    <t>Schedule of Accounts Payable and Accrued Expenses</t>
  </si>
  <si>
    <t>Income Taxes (Tables)</t>
  </si>
  <si>
    <t>Schedule of Components of Income Taxes</t>
  </si>
  <si>
    <t xml:space="preserve">The following are the components of income taxes (in thousands):
Fiscal years ended June 30, 2018 2017
Current
Federal $ 1,192 $ 1,712
State 542 314
1,734 2,026
Deferred
Federal 562 (2 )
State 120 (1 )
682 (3 )
$ 2,416 $ 2,023 </t>
  </si>
  <si>
    <t>Schedule of Reconciliation of Income Tax Expense Computed at the Federal Statutory Tax Rate of Provision for Income Taxes</t>
  </si>
  <si>
    <t>The reconciliation of income tax expense computed at the federal statutory tax rate of 28% and 34% for the fiscal years ended June 30, 2018 and 2017, respectively, to the provision for income taxes is as follows (in thousands):
Fiscal years ended June 30, 2018 2017
Tax at the statutory rate $ 1,788 $ 1,765
State income taxes, 319 196
Other 309 62
$ 2,416 $ 2,023
Effective tax rate 37.9% 38.9%</t>
  </si>
  <si>
    <t>Schedule of Significant Components of the Company's Current and Noncurrent Deferred Tax Assets and Liabilities</t>
  </si>
  <si>
    <t xml:space="preserve">Deferred income taxes reflect the net tax effect of temporary differences between the bases of assets and liabilities for financial reporting purposes and the bases used for income tax purposes. Significant components of the Company’s current and noncurrent deferred tax assets and liabilities as of June 30, 2018 and 2017 were as follows (in thousands):
Fiscal years ended June 30, 2018 2017
Deferred tax assets:
Allowance for doubtful accounts $ 66 $ 39
Inventory capitalization 303 94
Stock compensation 277 159
Other 74 86
720 378
Deferred tax liabilities:
Goodwill Amortization (664 ) (101 )
Depreciation (614 ) (153 )
(1,278 ) (254 )
Net deferred income tax (liabilities) assets $ (558 ) $ 124 </t>
  </si>
  <si>
    <t>Debt (Tables)</t>
  </si>
  <si>
    <t>Schedule of Long-term debt</t>
  </si>
  <si>
    <t xml:space="preserve">The Company’s
long-term debt as of June 30, 2018 and 2017 was as follows (in thousands):
June 30, June 30,
Term Loan $ 6,375 $ 4,523
Revolving Line of Credit 3,697 —
Less: unamortized discount and deferred financing costs (60 ) (78 )
Total debt, net 10,012 4,445
Less: current maturities of long-term debt (1,195 ) (714 )
Total long-term debt $ 8,817 $ 3,731 </t>
  </si>
  <si>
    <t>Commitments and Contingencies (Tables)</t>
  </si>
  <si>
    <t>Schedule of Minimum Future Rental Commitments</t>
  </si>
  <si>
    <t xml:space="preserve">Minimum future rental commitments for all of the Company’s
real property leases, including those with related parties, approximate the following (in thousands):
Fiscal years ending June 30,
2019 $ 759
2020 682
2021 471
2022 348
2023 112
Total $ 2,372 </t>
  </si>
  <si>
    <t>Equity Plan (Tables)</t>
  </si>
  <si>
    <t>Schedule of Non-vested Restricted Stock Activity</t>
  </si>
  <si>
    <t xml:space="preserve">The following is a summary of non-vested restricted stock activity as of and for the year ended June 30, 2018:
Shares Weighted-
Non-vested restricted stock outstanding at June 30, 2017 890,576 $ 16.94
Granted 66,226 37.24
Vested 53,700 17.32
Forfeited — —
Non-vested restricted stock outstanding at June 30, 2018 903,102 $ 18.41 </t>
  </si>
  <si>
    <t>General (Details) - USD ($)</t>
  </si>
  <si>
    <t>Feb. 09, 2018</t>
  </si>
  <si>
    <t>Oct. 10, 2016</t>
  </si>
  <si>
    <t>Oct. 31, 2017</t>
  </si>
  <si>
    <t>Jun. 19, 2017</t>
  </si>
  <si>
    <t>Western State Design, LLC [Member]</t>
  </si>
  <si>
    <t>Purchase price</t>
  </si>
  <si>
    <t>Shares consideration</t>
  </si>
  <si>
    <t>Martin-Ray Laundry Systems, Inc [Member]</t>
  </si>
  <si>
    <t>Scott Equipment [Member]</t>
  </si>
  <si>
    <t>Summary of Significant Accounting Policies (Details) - USD ($)</t>
  </si>
  <si>
    <t>Accounting Policies [Line Items]</t>
  </si>
  <si>
    <t>Allowance for doubtful accounts</t>
  </si>
  <si>
    <t>Impairment of long-lived assets</t>
  </si>
  <si>
    <t>Dilutive securities outstanding</t>
  </si>
  <si>
    <t>Advertising costs</t>
  </si>
  <si>
    <t>2015 Equity Incentive Plan [Member]</t>
  </si>
  <si>
    <t>Restricted stock awards issued</t>
  </si>
  <si>
    <t>Restricted stock [Member]</t>
  </si>
  <si>
    <t>Restricted common stock [Member]</t>
  </si>
  <si>
    <t>Antidilutive securities</t>
  </si>
  <si>
    <t>Leasehold improvements [Member]</t>
  </si>
  <si>
    <t>Useful life of property and equipment</t>
  </si>
  <si>
    <t>the shorter of ten</t>
  </si>
  <si>
    <t>Furniture and equipment [Member] | Minimum [Member]</t>
  </si>
  <si>
    <t>5 years</t>
  </si>
  <si>
    <t>Furniture and equipment [Member] | Maximum [Member]</t>
  </si>
  <si>
    <t>7 years</t>
  </si>
  <si>
    <t>Supplier Concentration Risk [Member]</t>
  </si>
  <si>
    <t>Concentration Risk, Percentage</t>
  </si>
  <si>
    <t>76.00%</t>
  </si>
  <si>
    <t>59.00%</t>
  </si>
  <si>
    <t>Summary of Significant Accounting Policies (Schedule of Costs, Estimated Earnings and Billings) (Details) - USD ($) $ in Thousands</t>
  </si>
  <si>
    <t>Costs incurred on uncompleted contracts</t>
  </si>
  <si>
    <t>Estimated earnings</t>
  </si>
  <si>
    <t>Less: billings to date</t>
  </si>
  <si>
    <t>Ending balance</t>
  </si>
  <si>
    <t>Summary of Significant Accounting Policies (Schedule of Amounts Included in Consolidated Balance Sheets) (Details) - USD ($) $ in Thousands</t>
  </si>
  <si>
    <t>Costs and estimated earnings in excess of billings (Other current assets)</t>
  </si>
  <si>
    <t>Summary of Significant Accounting Policies (Schedule of Basic and Diluted Earnings Per Share) (Details) - USD ($) $ / shares in Units, shares in Thousands, $ in Thousands</t>
  </si>
  <si>
    <t>Less: distributed and undistributed income allocated to non-vested restricted common stock</t>
  </si>
  <si>
    <t>Net income allocated to EnviroStar, Inc. shareholders</t>
  </si>
  <si>
    <t>Weighted average shares outstanding used in basic earnings per share</t>
  </si>
  <si>
    <t>Dilutive common share equivalents</t>
  </si>
  <si>
    <t>Weighted average shares outstanding used in dilutive earnings per share</t>
  </si>
  <si>
    <t>Basic earnings per share</t>
  </si>
  <si>
    <t>Diluted earnings per share</t>
  </si>
  <si>
    <t>Acquisitions (Narrative) (Details) - USD ($)</t>
  </si>
  <si>
    <t>Revenue from acquisitions included in consolidated results of operations</t>
  </si>
  <si>
    <t>Net income from acquisitions included in consolidated results of operations</t>
  </si>
  <si>
    <t>Symmetric Capital II LLC [Member]</t>
  </si>
  <si>
    <t>Shares issued in private placement</t>
  </si>
  <si>
    <t>Shares issued in private placement, value</t>
  </si>
  <si>
    <t>Western State Design [Member]</t>
  </si>
  <si>
    <t>Cash Consideration</t>
  </si>
  <si>
    <t>Stock Consideration</t>
  </si>
  <si>
    <t>Proceeds from line of credit</t>
  </si>
  <si>
    <t>Acquisition legal and other professional fees</t>
  </si>
  <si>
    <t>Total purchase price for accounting purposes</t>
  </si>
  <si>
    <t>Cash acquired</t>
  </si>
  <si>
    <t>Closing price</t>
  </si>
  <si>
    <t>Western State Design [Member] | Trade Names [Member]</t>
  </si>
  <si>
    <t>Indefinite lived intangible assets acquired</t>
  </si>
  <si>
    <t>Western State Design [Member] | Customer-related intangible assets [Member]</t>
  </si>
  <si>
    <t>Finite lived intangible assets acquired</t>
  </si>
  <si>
    <t>Amortized life</t>
  </si>
  <si>
    <t>10 years</t>
  </si>
  <si>
    <t>Western State Design [Member] | Covenants not to compete [Member]</t>
  </si>
  <si>
    <t>Western State Design [Member] | Goodwill [Member]</t>
  </si>
  <si>
    <t>15 years</t>
  </si>
  <si>
    <t>Martin-Ray Acquisition [Member]</t>
  </si>
  <si>
    <t>Martin-Ray Acquisition [Member] | Trade Names [Member]</t>
  </si>
  <si>
    <t>Martin-Ray Acquisition [Member] | Customer-related intangible assets [Member]</t>
  </si>
  <si>
    <t>Martin-Ray Acquisition [Member] | Covenants not to compete [Member]</t>
  </si>
  <si>
    <t>Martin-Ray Acquisition [Member] | Goodwill [Member]</t>
  </si>
  <si>
    <t>Tri-State Technical Services [Member] | Trade Names [Member]</t>
  </si>
  <si>
    <t>Tri-State Technical Services [Member] | Customer-related intangible assets [Member]</t>
  </si>
  <si>
    <t>Tri-State Technical Services [Member] | Goodwill [Member]</t>
  </si>
  <si>
    <t>AA Acquisition [Member] | Trade Names [Member]</t>
  </si>
  <si>
    <t>AA Acquisition [Member] | Customer-related intangible assets [Member]</t>
  </si>
  <si>
    <t>AA Acquisition [Member] | Goodwill [Member]</t>
  </si>
  <si>
    <t>Acquisitions (Schedule of Purchase price) (Details) - USD ($) $ in Thousands</t>
  </si>
  <si>
    <t>Purchase price consideration:</t>
  </si>
  <si>
    <t>Cash Consideration, net of cash acquired</t>
  </si>
  <si>
    <t>[1]</t>
  </si>
  <si>
    <t>[2]</t>
  </si>
  <si>
    <t>Total purchase price consideration, net of cash acquired</t>
  </si>
  <si>
    <t>[3]</t>
  </si>
  <si>
    <t>[4]</t>
  </si>
  <si>
    <t>[5]</t>
  </si>
  <si>
    <t>[6]</t>
  </si>
  <si>
    <t>Includes $18.5 million, net of $5.1 million of cash acquired.</t>
  </si>
  <si>
    <t>Calculated as 2,044,990 shares of common stock, multiplied by $7.85, the closing price of the Company's common stock on the closing date.</t>
  </si>
  <si>
    <t>Includes $8,250,000 paid net of $1.8 million of cash acquired.</t>
  </si>
  <si>
    <t>Calculated as 338,115 shares of the Company's common stock, multiplied by $26.70, the closing price of the Company's common stock on the closing date.</t>
  </si>
  <si>
    <t>Includes $8,119,000 paid at closing (inclusive of a preliminary working capital adjustment) net of $0.9 million of cash acquired.</t>
  </si>
  <si>
    <t>Calculated as 348,360 shares of the Company's common stock, multiplied by $35.45, the closing price of the Company's common stock on the closing date.</t>
  </si>
  <si>
    <t>Acquisitions (Schedule of Allocation of purchase price consideration) (Details) - USD ($) $ in Thousands</t>
  </si>
  <si>
    <t>Jun. 30, 2016</t>
  </si>
  <si>
    <t>Allocation of purchase price consideration (in thousands):</t>
  </si>
  <si>
    <t>Inventory</t>
  </si>
  <si>
    <t>Property, plant and equipment</t>
  </si>
  <si>
    <t>Intangible assets</t>
  </si>
  <si>
    <t>Total identifiable net assets</t>
  </si>
  <si>
    <t>Acquisitions (Schedule of Supplemental Pro Forma Results of Operations) (Details) - Western State Design [Member] - USD ($) $ in Thousands</t>
  </si>
  <si>
    <t>Accounts Receivable (Schedule of Accounts Receivable) (Details) - USD ($) $ in Thousands</t>
  </si>
  <si>
    <t>Accounts receivable- trade</t>
  </si>
  <si>
    <t>Contract receivables</t>
  </si>
  <si>
    <t>Retention receivables</t>
  </si>
  <si>
    <t>Account receivables gross</t>
  </si>
  <si>
    <t>Account receivables net</t>
  </si>
  <si>
    <t>Inventories (Details) - USD ($) $ in Thousands</t>
  </si>
  <si>
    <t>Equipment and parts</t>
  </si>
  <si>
    <t>Reserve</t>
  </si>
  <si>
    <t>Inventory written-down</t>
  </si>
  <si>
    <t>Other Current Assets (Details) - USD ($) $ in Thousands</t>
  </si>
  <si>
    <t>Other receivables</t>
  </si>
  <si>
    <t>Prepaid insurance</t>
  </si>
  <si>
    <t>Total other current assets</t>
  </si>
  <si>
    <t>Net Investment in Sales Type Leases (Narrative) (Details) $ in Thousands</t>
  </si>
  <si>
    <t>Jun. 30, 2018USD ($)</t>
  </si>
  <si>
    <t>Residual values</t>
  </si>
  <si>
    <t>Total net investment in sales type leases</t>
  </si>
  <si>
    <t>Current portion Sales type leases</t>
  </si>
  <si>
    <t>Long term portion sales type leases</t>
  </si>
  <si>
    <t>Net Investment in Sales Type Leases (Future Minimum Lease Payments Receivable) (Details) $ in Thousands</t>
  </si>
  <si>
    <t>Property Subject to or Available for Operating Lease [Line Items]</t>
  </si>
  <si>
    <t>Thereafter</t>
  </si>
  <si>
    <t>Future minimum lease payments receivable</t>
  </si>
  <si>
    <t>Total Minimum Lease Payments to be Received [Member]</t>
  </si>
  <si>
    <t>Amortization of Unearned Income [Member]</t>
  </si>
  <si>
    <t>Excludes residual values of $1.4 million</t>
  </si>
  <si>
    <t>Equipment and Improvements (Details) - USD ($) $ in Thousands</t>
  </si>
  <si>
    <t>Property, Plant and Equipment [Line Items]</t>
  </si>
  <si>
    <t>Equipment and improvements, gross</t>
  </si>
  <si>
    <t>Accumulated depreciation and amortization</t>
  </si>
  <si>
    <t>Depreciation and amortization of equipment and improvements</t>
  </si>
  <si>
    <t>Furniture and equipment [Member]</t>
  </si>
  <si>
    <t>Vehicles [Member]</t>
  </si>
  <si>
    <t>Goodwill and Intangible Assets (Schedule of Carrying Amount of Goodwill) (Details) - USD ($) $ in Thousands</t>
  </si>
  <si>
    <t>Balance, beginning</t>
  </si>
  <si>
    <t>Goodwill from Western State Design Acquisition</t>
  </si>
  <si>
    <t>Goodwill from Martin-Ray Acquisition</t>
  </si>
  <si>
    <t>Goodwill from Tri-State Acquisition</t>
  </si>
  <si>
    <t>Goodwill from AA Acquisition</t>
  </si>
  <si>
    <t>Balance, ending</t>
  </si>
  <si>
    <t>Goodwill and Intangible Assets (Schedule of Franchise License, Trademarks and Other Intangible Assets) (Details) - USD ($) $ in Thousands</t>
  </si>
  <si>
    <t>Finite-Lived Intangible Assets [Line Items]</t>
  </si>
  <si>
    <t>Intangible Assets, gross</t>
  </si>
  <si>
    <t>Accumulated amortization</t>
  </si>
  <si>
    <t>Amortization expense</t>
  </si>
  <si>
    <t>Customer-related intangibles [Member]</t>
  </si>
  <si>
    <t>Estimated Useful Lives (in years)</t>
  </si>
  <si>
    <t>Trade Names [Member]</t>
  </si>
  <si>
    <t>Estimated Useful Lives (in years), Description</t>
  </si>
  <si>
    <t>Indefinite</t>
  </si>
  <si>
    <t>Covenants not to compete [Member]</t>
  </si>
  <si>
    <t>License agreements [Member]</t>
  </si>
  <si>
    <t>Trademarks and patents [Member]</t>
  </si>
  <si>
    <t>Trademarks and patents [Member] | Minimum [Member]</t>
  </si>
  <si>
    <t>Trademarks and patents [Member] | Maximum [Member]</t>
  </si>
  <si>
    <t>Goodwill and Intangible Assets (Schedule of Estimated Future Amortization) (Details) $ in Thousands</t>
  </si>
  <si>
    <t>Expected amortization expense for the years ending June 30,</t>
  </si>
  <si>
    <t>Accounts Payable and Accrued Expenses (Details) - USD ($) $ in Thousands</t>
  </si>
  <si>
    <t>Accounts payable</t>
  </si>
  <si>
    <t>Accrued expenses</t>
  </si>
  <si>
    <t>Sales tax accruals</t>
  </si>
  <si>
    <t>Income Taxes (Schedule of Components of Income Taxes) (Details) - USD ($) $ in Thousands</t>
  </si>
  <si>
    <t>Current</t>
  </si>
  <si>
    <t>Federal</t>
  </si>
  <si>
    <t>State</t>
  </si>
  <si>
    <t>Deferred</t>
  </si>
  <si>
    <t>Income Taxes (Schedule of Reconciliation of Income Tax Expense) (Details) - USD ($) $ in Thousands</t>
  </si>
  <si>
    <t>Federal statutory tax rate</t>
  </si>
  <si>
    <t>28.00%</t>
  </si>
  <si>
    <t>34.00%</t>
  </si>
  <si>
    <t>Reconciliation of income tax expense computed at the Federal statutory tax rate of 34% to the provision for income taxes</t>
  </si>
  <si>
    <t>Tax at the statutory rate</t>
  </si>
  <si>
    <t>State income taxes, net of federal benefit</t>
  </si>
  <si>
    <t>Other</t>
  </si>
  <si>
    <t>Effective tax rate</t>
  </si>
  <si>
    <t>37.90%</t>
  </si>
  <si>
    <t>38.90%</t>
  </si>
  <si>
    <t>Income Taxes (Schedule of Significant Components of Company's Current and Noncurrent Deferred Tax Assets and Liabilities) (Details) - USD ($) $ in Thousands</t>
  </si>
  <si>
    <t>Deferred tax assets:</t>
  </si>
  <si>
    <t>Inventory capitalization</t>
  </si>
  <si>
    <t>Deferred tax assets</t>
  </si>
  <si>
    <t>Deferred tax liabilities:</t>
  </si>
  <si>
    <t>Goodwill Amortization</t>
  </si>
  <si>
    <t>Depreciation</t>
  </si>
  <si>
    <t>Deferred tax liabilities</t>
  </si>
  <si>
    <t>Net deferred income tax assets (liabilities)</t>
  </si>
  <si>
    <t>Debt (Narrative) (Details) - USD ($)</t>
  </si>
  <si>
    <t>Feb. 08, 2018</t>
  </si>
  <si>
    <t>Oct. 30, 2017</t>
  </si>
  <si>
    <t>Oct. 07, 2016</t>
  </si>
  <si>
    <t>Debt Instrument [Line Items]</t>
  </si>
  <si>
    <t>Spread on variable interest rate basis</t>
  </si>
  <si>
    <t>4.34%</t>
  </si>
  <si>
    <t>3.47%</t>
  </si>
  <si>
    <t>Line of credit amount outstanding</t>
  </si>
  <si>
    <t>Revolving credit facility [Member]</t>
  </si>
  <si>
    <t>Revolving line of credit facility amount</t>
  </si>
  <si>
    <t>Fees, costs and expenses</t>
  </si>
  <si>
    <t>Basis of variable interest rate</t>
  </si>
  <si>
    <t>one-month LIBOR, plus</t>
  </si>
  <si>
    <t>2.25%</t>
  </si>
  <si>
    <t>Effective rate of interest</t>
  </si>
  <si>
    <t>Expiration date</t>
  </si>
  <si>
    <t>Oct. 10,
		2021</t>
  </si>
  <si>
    <t>Proceeds from credit facility</t>
  </si>
  <si>
    <t>Available to borrow under the Revolving Line of Credit</t>
  </si>
  <si>
    <t>Revolving credit facility [Member] | Minimum [Member]</t>
  </si>
  <si>
    <t>Revolving credit facility [Member] | Maximum [Member]</t>
  </si>
  <si>
    <t>Revolving line of credit [Member]</t>
  </si>
  <si>
    <t>Revolving line of credit [Member] | Minimum [Member] | AA Acquisition [Member]</t>
  </si>
  <si>
    <t>Revolving line of credit [Member] | Maximum [Member] | AA Acquisition [Member]</t>
  </si>
  <si>
    <t>Term Loan [Member]</t>
  </si>
  <si>
    <t>2.85%</t>
  </si>
  <si>
    <t>4.94%</t>
  </si>
  <si>
    <t>4.07%</t>
  </si>
  <si>
    <t>Annual payments</t>
  </si>
  <si>
    <t>Remaining principal payment due upon maturity of term loan</t>
  </si>
  <si>
    <t>Proceeds from term loan</t>
  </si>
  <si>
    <t>Term Loan [Member] | AA Acquisition [Member]</t>
  </si>
  <si>
    <t>Term Loan [Member] | Minimum [Member]</t>
  </si>
  <si>
    <t>Term Loan [Member] | Maximum [Member]</t>
  </si>
  <si>
    <t>Debt (Schedule of Long-term debt) (Details) - USD ($) $ in Thousands</t>
  </si>
  <si>
    <t>Term Loan</t>
  </si>
  <si>
    <t>Revolving Line of Credit</t>
  </si>
  <si>
    <t>Less: unamortized discount and deferred financing costs</t>
  </si>
  <si>
    <t>Total debt, net</t>
  </si>
  <si>
    <t>Less: current maturities of long-term debt</t>
  </si>
  <si>
    <t>Total long-term debt</t>
  </si>
  <si>
    <t>Related Party Transactions (Details)</t>
  </si>
  <si>
    <t>Jun. 30, 2018USD ($)ft²</t>
  </si>
  <si>
    <t>Jun. 30, 2017USD ($)</t>
  </si>
  <si>
    <t>Related Party Transaction [Line Items]</t>
  </si>
  <si>
    <t>Annual rent payment, year one</t>
  </si>
  <si>
    <t>Rental expense</t>
  </si>
  <si>
    <t>Michael S. Steiner and Robert Steiner [Member]</t>
  </si>
  <si>
    <t>Area of lease | ft²</t>
  </si>
  <si>
    <t>Lease start date</t>
  </si>
  <si>
    <t>Nov. 1,
		2014</t>
  </si>
  <si>
    <t>Dennis Mack [Member]</t>
  </si>
  <si>
    <t>Original lease term</t>
  </si>
  <si>
    <t>Oct. 10,
		2016</t>
  </si>
  <si>
    <t>Jim Hohnstein and Bill Mann [Member]</t>
  </si>
  <si>
    <t>3 years</t>
  </si>
  <si>
    <t>Matt Stephenson [Member] | Tri-State [Member]</t>
  </si>
  <si>
    <t>Mike Zuffinetti [Member]</t>
  </si>
  <si>
    <t>Mike Zuffinetti [Member] | AA Advantage [Member]</t>
  </si>
  <si>
    <t>Concentrations of Credit Risk (Details)</t>
  </si>
  <si>
    <t>Revenues [Member] | Customer Concentration Risk [Member] | Federal Government Agency [Member]</t>
  </si>
  <si>
    <t>Concentration Risk [Line Items]</t>
  </si>
  <si>
    <t>Concentration risk</t>
  </si>
  <si>
    <t>8.00%</t>
  </si>
  <si>
    <t>22.00%</t>
  </si>
  <si>
    <t>Commitments and Contingencies (Schedule of Minimum Future Rental Commitments) (Details) $ in Thousands</t>
  </si>
  <si>
    <t>Minimum future rental commitments for the years ending June 30,</t>
  </si>
  <si>
    <t>Commitments and Contingencies (Narrative) (Details) - USD ($)</t>
  </si>
  <si>
    <t>Outstanding performance and payment bonds</t>
  </si>
  <si>
    <t>Estimated costs to complete projects secured by performance and payment bonds</t>
  </si>
  <si>
    <t>Retirement Plan (Details) - USD ($)</t>
  </si>
  <si>
    <t>Employer matching contribution percentage</t>
  </si>
  <si>
    <t>6.00%</t>
  </si>
  <si>
    <t>Period after which employees are eligible to participate in the plan</t>
  </si>
  <si>
    <t>1 year</t>
  </si>
  <si>
    <t>Plan contributions</t>
  </si>
  <si>
    <t>Shareholders' Equity (Details) - USD ($)</t>
  </si>
  <si>
    <t>Dec. 12, 2017</t>
  </si>
  <si>
    <t>Nov. 30, 2016</t>
  </si>
  <si>
    <t>Class of Stock [Line Items]</t>
  </si>
  <si>
    <t>Cash dividends declared</t>
  </si>
  <si>
    <t>Dividends</t>
  </si>
  <si>
    <t>Dividend paid date</t>
  </si>
  <si>
    <t>Jan. 9,
		2018</t>
  </si>
  <si>
    <t>Jan. 6,
		2017</t>
  </si>
  <si>
    <t>Dividend record date</t>
  </si>
  <si>
    <t>Dec. 26,
		2017</t>
  </si>
  <si>
    <t>Dec. 21,
		2016</t>
  </si>
  <si>
    <t>Equity Plan (Narrative) (Details) - USD ($)</t>
  </si>
  <si>
    <t>Share-based Compensation Arrangement by Share-based Payment Award [Line Items]</t>
  </si>
  <si>
    <t>Number of shares authorized under 2015 Equity Incentive Plan</t>
  </si>
  <si>
    <t>Awards granted under 2015 Equity Incentive Plan</t>
  </si>
  <si>
    <t>Vesting period</t>
  </si>
  <si>
    <t>4 years</t>
  </si>
  <si>
    <t>Unrecognized compensation expense, net of estimated forfeitures, related to non-vested restricted stock</t>
  </si>
  <si>
    <t>Unrecognized compensation expense, net of estimated forfeitures, related to non-vested restricted stock, Period</t>
  </si>
  <si>
    <t>17 years 7 months 6 days</t>
  </si>
  <si>
    <t>Share-based compensation expense</t>
  </si>
  <si>
    <t>Grant date fair value of restricted stock</t>
  </si>
  <si>
    <t>Fair value of stock vested</t>
  </si>
  <si>
    <t>Stock vested</t>
  </si>
  <si>
    <t>Minimum [Member]</t>
  </si>
  <si>
    <t>Remaining vesting period</t>
  </si>
  <si>
    <t>Maximum [Member]</t>
  </si>
  <si>
    <t>29 years</t>
  </si>
  <si>
    <t>24 years</t>
  </si>
  <si>
    <t>Equity Plan (Schedule of Non-vested Restricted Stock Activity) (Details) - Restricted stock [Member]</t>
  </si>
  <si>
    <t>Jun. 30, 2018$ / sharesshares</t>
  </si>
  <si>
    <t>Non-vested restricted stock outstanding, beginning of period | shares</t>
  </si>
  <si>
    <t>Granted | shares</t>
  </si>
  <si>
    <t>Vested | shares</t>
  </si>
  <si>
    <t>Forfeited | shares</t>
  </si>
  <si>
    <t>Non-vested restricted stock outstanding, end of period | shares</t>
  </si>
  <si>
    <t>Weighted-average grant date fair value, beginning of period | $ / shares</t>
  </si>
  <si>
    <t>Granted | $ / shares</t>
  </si>
  <si>
    <t>Vested | $ / shares</t>
  </si>
  <si>
    <t>Forfeited | $ / shares</t>
  </si>
  <si>
    <t>Weighted-average grant date fair value, end of period | $ / shares</t>
  </si>
  <si>
    <t>Subsequent Events (Details) - Subsequent Event [Member] - SEI Acquisition [Member]</t>
  </si>
  <si>
    <t>Sep. 12, 2018USD ($)shares</t>
  </si>
  <si>
    <t>Subsequent Event [Line Items]</t>
  </si>
  <si>
    <t>Cash consideration to be paid for acquisition | $</t>
  </si>
  <si>
    <t>Stock Consideration | shar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6531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49143920</v>
      </c>
    </row>
    <row r="15" spans="1:4">
      <c r="A15" s="4" t="s">
        <v>25</v>
      </c>
      <c r="C15" s="5" t="n">
        <v>11186970</v>
      </c>
    </row>
    <row r="16" spans="1:4">
      <c r="A16" s="4" t="s">
        <v>26</v>
      </c>
      <c r="B16" s="4" t="s">
        <v>27</v>
      </c>
    </row>
    <row r="17" spans="1:4">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1</v>
      </c>
      <c r="B1" s="2" t="s">
        <v>1</v>
      </c>
    </row>
    <row r="2" spans="1:2">
      <c r="B2" s="2" t="s">
        <v>2</v>
      </c>
    </row>
    <row r="3" spans="1:2">
      <c r="A3" s="3" t="s">
        <v>164</v>
      </c>
    </row>
    <row r="4" spans="1:2">
      <c r="A4" s="4" t="s">
        <v>131</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330</v>
      </c>
      <c r="C3" s="6" t="n">
        <v>727</v>
      </c>
    </row>
    <row r="4" spans="1:3">
      <c r="A4" s="4" t="s">
        <v>33</v>
      </c>
      <c r="B4" s="5" t="n">
        <v>16026</v>
      </c>
      <c r="C4" s="5" t="n">
        <v>13638</v>
      </c>
    </row>
    <row r="5" spans="1:3">
      <c r="A5" s="4" t="s">
        <v>34</v>
      </c>
      <c r="B5" s="5" t="n">
        <v>15350</v>
      </c>
      <c r="C5" s="5" t="n">
        <v>7677</v>
      </c>
    </row>
    <row r="6" spans="1:3">
      <c r="A6" s="4" t="s">
        <v>35</v>
      </c>
      <c r="B6" s="5" t="n">
        <v>606</v>
      </c>
      <c r="C6" s="5" t="n">
        <v>1393</v>
      </c>
    </row>
    <row r="7" spans="1:3">
      <c r="A7" s="4" t="s">
        <v>36</v>
      </c>
      <c r="B7" s="5" t="n">
        <v>1012</v>
      </c>
      <c r="C7" s="5" t="n">
        <v>86</v>
      </c>
    </row>
    <row r="8" spans="1:3">
      <c r="A8" s="4" t="s">
        <v>37</v>
      </c>
      <c r="B8" s="5" t="n">
        <v>2050</v>
      </c>
      <c r="C8" s="5" t="n">
        <v>279</v>
      </c>
    </row>
    <row r="9" spans="1:3">
      <c r="A9" s="4" t="s">
        <v>38</v>
      </c>
      <c r="B9" s="5" t="n">
        <v>36374</v>
      </c>
      <c r="C9" s="5" t="n">
        <v>23800</v>
      </c>
    </row>
    <row r="10" spans="1:3">
      <c r="A10" s="4" t="s">
        <v>39</v>
      </c>
      <c r="B10" s="5" t="n">
        <v>2983</v>
      </c>
      <c r="C10" s="5" t="n">
        <v>1272</v>
      </c>
    </row>
    <row r="11" spans="1:3">
      <c r="A11" s="4" t="s">
        <v>40</v>
      </c>
      <c r="B11" s="5" t="n">
        <v>15775</v>
      </c>
      <c r="C11" s="5" t="n">
        <v>7160</v>
      </c>
    </row>
    <row r="12" spans="1:3">
      <c r="A12" s="4" t="s">
        <v>41</v>
      </c>
      <c r="B12" s="5" t="n">
        <v>37061</v>
      </c>
      <c r="C12" s="5" t="n">
        <v>24753</v>
      </c>
    </row>
    <row r="13" spans="1:3">
      <c r="A13" s="4" t="s">
        <v>42</v>
      </c>
      <c r="B13" s="5" t="n">
        <v>3281</v>
      </c>
      <c r="C13" s="5" t="n">
        <v>150</v>
      </c>
    </row>
    <row r="14" spans="1:3">
      <c r="A14" s="4" t="s">
        <v>43</v>
      </c>
      <c r="B14" s="5" t="n">
        <v>95474</v>
      </c>
      <c r="C14" s="5" t="n">
        <v>57135</v>
      </c>
    </row>
    <row r="15" spans="1:3">
      <c r="A15" s="3" t="s">
        <v>44</v>
      </c>
    </row>
    <row r="16" spans="1:3">
      <c r="A16" s="4" t="s">
        <v>45</v>
      </c>
      <c r="B16" s="5" t="n">
        <v>11742</v>
      </c>
      <c r="C16" s="5" t="n">
        <v>12317</v>
      </c>
    </row>
    <row r="17" spans="1:3">
      <c r="A17" s="4" t="s">
        <v>46</v>
      </c>
      <c r="B17" s="5" t="n">
        <v>4248</v>
      </c>
      <c r="C17" s="5" t="n">
        <v>1546</v>
      </c>
    </row>
    <row r="18" spans="1:3">
      <c r="A18" s="4" t="s">
        <v>47</v>
      </c>
      <c r="B18" s="5" t="n">
        <v>11624</v>
      </c>
      <c r="C18" s="5" t="n">
        <v>4457</v>
      </c>
    </row>
    <row r="19" spans="1:3">
      <c r="A19" s="4" t="s">
        <v>48</v>
      </c>
      <c r="B19" s="5" t="n">
        <v>259</v>
      </c>
      <c r="C19" s="5" t="n">
        <v>2146</v>
      </c>
    </row>
    <row r="20" spans="1:3">
      <c r="A20" s="4" t="s">
        <v>49</v>
      </c>
      <c r="B20" s="5" t="n">
        <v>1195</v>
      </c>
      <c r="C20" s="5" t="n">
        <v>714</v>
      </c>
    </row>
    <row r="21" spans="1:3">
      <c r="A21" s="4" t="s">
        <v>50</v>
      </c>
      <c r="B21" s="5" t="n">
        <v>29068</v>
      </c>
      <c r="C21" s="5" t="n">
        <v>21180</v>
      </c>
    </row>
    <row r="22" spans="1:3">
      <c r="A22" s="4" t="s">
        <v>51</v>
      </c>
      <c r="B22" s="5" t="n">
        <v>558</v>
      </c>
      <c r="C22" s="4" t="s">
        <v>52</v>
      </c>
    </row>
    <row r="23" spans="1:3">
      <c r="A23" s="4" t="s">
        <v>53</v>
      </c>
      <c r="B23" s="5" t="n">
        <v>8817</v>
      </c>
      <c r="C23" s="5" t="n">
        <v>3731</v>
      </c>
    </row>
    <row r="24" spans="1:3">
      <c r="A24" s="4" t="s">
        <v>54</v>
      </c>
      <c r="B24" s="5" t="n">
        <v>38443</v>
      </c>
      <c r="C24" s="5" t="n">
        <v>24911</v>
      </c>
    </row>
    <row r="25" spans="1:3">
      <c r="A25" s="4" t="s">
        <v>55</v>
      </c>
      <c r="B25" s="4" t="s">
        <v>52</v>
      </c>
      <c r="C25" s="4" t="s">
        <v>52</v>
      </c>
    </row>
    <row r="26" spans="1:3">
      <c r="A26" s="3" t="s">
        <v>56</v>
      </c>
    </row>
    <row r="27" spans="1:3">
      <c r="A27" s="4" t="s">
        <v>57</v>
      </c>
      <c r="B27" s="4" t="s">
        <v>52</v>
      </c>
      <c r="C27" s="4" t="s">
        <v>52</v>
      </c>
    </row>
    <row r="28" spans="1:3">
      <c r="A28" s="4" t="s">
        <v>58</v>
      </c>
      <c r="B28" s="5" t="n">
        <v>281</v>
      </c>
      <c r="C28" s="5" t="n">
        <v>262</v>
      </c>
    </row>
    <row r="29" spans="1:3">
      <c r="A29" s="4" t="s">
        <v>59</v>
      </c>
      <c r="B29" s="5" t="n">
        <v>49950</v>
      </c>
      <c r="C29" s="5" t="n">
        <v>27018</v>
      </c>
    </row>
    <row r="30" spans="1:3">
      <c r="A30" s="4" t="s">
        <v>60</v>
      </c>
      <c r="B30" s="5" t="n">
        <v>7511</v>
      </c>
      <c r="C30" s="5" t="n">
        <v>4948</v>
      </c>
    </row>
    <row r="31" spans="1:3">
      <c r="A31" s="4" t="s">
        <v>61</v>
      </c>
      <c r="B31" s="5" t="n">
        <v>-711</v>
      </c>
      <c r="C31" s="5" t="n">
        <v>-4</v>
      </c>
    </row>
    <row r="32" spans="1:3">
      <c r="A32" s="4" t="s">
        <v>62</v>
      </c>
      <c r="B32" s="5" t="n">
        <v>57031</v>
      </c>
      <c r="C32" s="5" t="n">
        <v>32224</v>
      </c>
    </row>
    <row r="33" spans="1:3">
      <c r="A33" s="4" t="s">
        <v>63</v>
      </c>
      <c r="B33" s="6" t="n">
        <v>95474</v>
      </c>
      <c r="C33" s="6" t="n">
        <v>571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9"/>
    <col customWidth="1" max="2" min="2" width="80"/>
  </cols>
  <sheetData>
    <row r="1" spans="1:2">
      <c r="A1" s="1" t="s">
        <v>211</v>
      </c>
      <c r="B1" s="2" t="s">
        <v>1</v>
      </c>
    </row>
    <row r="2" spans="1:2">
      <c r="B2" s="2" t="s">
        <v>2</v>
      </c>
    </row>
    <row r="3" spans="1:2">
      <c r="A3" s="3" t="s">
        <v>156</v>
      </c>
    </row>
    <row r="4" spans="1:2">
      <c r="A4" s="4" t="s">
        <v>212</v>
      </c>
      <c r="B4" s="4" t="s">
        <v>213</v>
      </c>
    </row>
    <row r="5" spans="1:2">
      <c r="A5" s="4" t="s">
        <v>214</v>
      </c>
      <c r="B5" s="4" t="s">
        <v>215</v>
      </c>
    </row>
    <row r="6" spans="1:2">
      <c r="A6" s="4" t="s">
        <v>41</v>
      </c>
      <c r="B6" s="4" t="s">
        <v>216</v>
      </c>
    </row>
    <row r="7" spans="1:2">
      <c r="A7" s="4" t="s">
        <v>161</v>
      </c>
      <c r="B7" s="4" t="s">
        <v>217</v>
      </c>
    </row>
    <row r="8" spans="1:2">
      <c r="A8" s="4" t="s">
        <v>218</v>
      </c>
      <c r="B8" s="4" t="s">
        <v>219</v>
      </c>
    </row>
    <row r="9" spans="1:2">
      <c r="A9" s="4" t="s">
        <v>131</v>
      </c>
      <c r="B9" s="4" t="s">
        <v>220</v>
      </c>
    </row>
    <row r="10" spans="1:2">
      <c r="A10" s="4" t="s">
        <v>221</v>
      </c>
      <c r="B10" s="4" t="s">
        <v>222</v>
      </c>
    </row>
    <row r="11" spans="1:2">
      <c r="A11" s="4" t="s">
        <v>223</v>
      </c>
      <c r="B11" s="4" t="s">
        <v>224</v>
      </c>
    </row>
    <row r="12" spans="1:2">
      <c r="A12" s="4" t="s">
        <v>225</v>
      </c>
      <c r="B12" s="4" t="s">
        <v>226</v>
      </c>
    </row>
    <row r="13" spans="1:2">
      <c r="A13" s="4" t="s">
        <v>227</v>
      </c>
      <c r="B13" s="4" t="s">
        <v>228</v>
      </c>
    </row>
    <row r="14" spans="1:2">
      <c r="A14" s="4" t="s">
        <v>229</v>
      </c>
      <c r="B14" s="4" t="s">
        <v>230</v>
      </c>
    </row>
    <row r="15" spans="1:2">
      <c r="A15" s="4" t="s">
        <v>231</v>
      </c>
      <c r="B15" s="4" t="s">
        <v>232</v>
      </c>
    </row>
    <row r="16" spans="1:2">
      <c r="A16" s="4" t="s">
        <v>233</v>
      </c>
      <c r="B16" s="4" t="s">
        <v>234</v>
      </c>
    </row>
    <row r="17" spans="1:2">
      <c r="A17" s="4" t="s">
        <v>235</v>
      </c>
      <c r="B17" s="4" t="s">
        <v>236</v>
      </c>
    </row>
    <row r="18" spans="1:2">
      <c r="A18" s="4" t="s">
        <v>237</v>
      </c>
      <c r="B18" s="4" t="s">
        <v>238</v>
      </c>
    </row>
    <row r="19" spans="1:2">
      <c r="A19" s="4" t="s">
        <v>239</v>
      </c>
      <c r="B19" s="4" t="s">
        <v>240</v>
      </c>
    </row>
    <row r="20" spans="1:2">
      <c r="A20" s="4" t="s">
        <v>172</v>
      </c>
      <c r="B20" s="4" t="s">
        <v>241</v>
      </c>
    </row>
    <row r="21" spans="1:2">
      <c r="A21" s="4" t="s">
        <v>184</v>
      </c>
      <c r="B21" s="4" t="s">
        <v>242</v>
      </c>
    </row>
    <row r="22" spans="1:2">
      <c r="A22" s="4" t="s">
        <v>243</v>
      </c>
      <c r="B22" s="4" t="s">
        <v>244</v>
      </c>
    </row>
    <row r="23" spans="1:2">
      <c r="A23" s="4" t="s">
        <v>245</v>
      </c>
      <c r="B23"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56</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30</v>
      </c>
    </row>
    <row r="2" spans="1:3">
      <c r="A2" s="3" t="s">
        <v>65</v>
      </c>
    </row>
    <row r="3" spans="1:3">
      <c r="A3" s="4" t="s">
        <v>66</v>
      </c>
      <c r="B3" s="6" t="n">
        <v>233</v>
      </c>
      <c r="C3" s="6" t="n">
        <v>150</v>
      </c>
    </row>
    <row r="4" spans="1:3">
      <c r="A4" s="4" t="s">
        <v>67</v>
      </c>
      <c r="B4" s="6" t="n">
        <v>1</v>
      </c>
      <c r="C4" s="6" t="n">
        <v>1</v>
      </c>
    </row>
    <row r="5" spans="1:3">
      <c r="A5" s="4" t="s">
        <v>68</v>
      </c>
      <c r="B5" s="5" t="n">
        <v>200000</v>
      </c>
      <c r="C5" s="5" t="n">
        <v>200000</v>
      </c>
    </row>
    <row r="6" spans="1:3">
      <c r="A6" s="4" t="s">
        <v>69</v>
      </c>
      <c r="B6" s="5" t="n">
        <v>0</v>
      </c>
      <c r="C6" s="5" t="n">
        <v>0</v>
      </c>
    </row>
    <row r="7" spans="1:3">
      <c r="A7" s="4" t="s">
        <v>70</v>
      </c>
      <c r="B7" s="5" t="n">
        <v>0</v>
      </c>
      <c r="C7" s="5" t="n">
        <v>0</v>
      </c>
    </row>
    <row r="8" spans="1:3">
      <c r="A8" s="4" t="s">
        <v>71</v>
      </c>
      <c r="B8" s="7" t="n">
        <v>0.025</v>
      </c>
      <c r="C8" s="7" t="n">
        <v>0.025</v>
      </c>
    </row>
    <row r="9" spans="1:3">
      <c r="A9" s="4" t="s">
        <v>72</v>
      </c>
      <c r="B9" s="5" t="n">
        <v>20000000</v>
      </c>
      <c r="C9" s="5" t="n">
        <v>20000000</v>
      </c>
    </row>
    <row r="10" spans="1:3">
      <c r="A10" s="4" t="s">
        <v>73</v>
      </c>
      <c r="B10" s="5" t="n">
        <v>11239656</v>
      </c>
      <c r="C10" s="5" t="n">
        <v>10499481</v>
      </c>
    </row>
    <row r="11" spans="1:3">
      <c r="A11" s="4" t="s">
        <v>74</v>
      </c>
      <c r="B11" s="5" t="n">
        <v>52686</v>
      </c>
      <c r="C11" s="5" t="n">
        <v>317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7"/>
    <col customWidth="1" max="2" min="2" width="80"/>
  </cols>
  <sheetData>
    <row r="1" spans="1:2">
      <c r="A1" s="1" t="s">
        <v>254</v>
      </c>
      <c r="B1" s="2" t="s">
        <v>1</v>
      </c>
    </row>
    <row r="2" spans="1:2">
      <c r="B2" s="2" t="s">
        <v>2</v>
      </c>
    </row>
    <row r="3" spans="1:2">
      <c r="A3" s="3" t="s">
        <v>255</v>
      </c>
    </row>
    <row r="4" spans="1:2">
      <c r="A4" s="4" t="s">
        <v>256</v>
      </c>
      <c r="B4" s="4" t="s">
        <v>257</v>
      </c>
    </row>
    <row r="5" spans="1:2">
      <c r="A5" s="4" t="s">
        <v>258</v>
      </c>
    </row>
    <row r="6" spans="1:2">
      <c r="A6" s="3" t="s">
        <v>255</v>
      </c>
    </row>
    <row r="7" spans="1:2">
      <c r="A7" s="4" t="s">
        <v>259</v>
      </c>
      <c r="B7" s="4" t="s">
        <v>260</v>
      </c>
    </row>
    <row r="8" spans="1:2">
      <c r="A8" s="4" t="s">
        <v>261</v>
      </c>
      <c r="B8" s="4" t="s">
        <v>262</v>
      </c>
    </row>
    <row r="9" spans="1:2">
      <c r="A9" s="4" t="s">
        <v>263</v>
      </c>
    </row>
    <row r="10" spans="1:2">
      <c r="A10" s="3" t="s">
        <v>255</v>
      </c>
    </row>
    <row r="11" spans="1:2">
      <c r="A11" s="4" t="s">
        <v>259</v>
      </c>
      <c r="B11" s="4" t="s">
        <v>264</v>
      </c>
    </row>
    <row r="12" spans="1:2">
      <c r="A12" s="4" t="s">
        <v>261</v>
      </c>
      <c r="B12" s="4" t="s">
        <v>265</v>
      </c>
    </row>
    <row r="13" spans="1:2">
      <c r="A13" s="4" t="s">
        <v>266</v>
      </c>
    </row>
    <row r="14" spans="1:2">
      <c r="A14" s="3" t="s">
        <v>255</v>
      </c>
    </row>
    <row r="15" spans="1:2">
      <c r="A15" s="4" t="s">
        <v>259</v>
      </c>
      <c r="B15" s="4" t="s">
        <v>267</v>
      </c>
    </row>
    <row r="16" spans="1:2">
      <c r="A16" s="4" t="s">
        <v>261</v>
      </c>
      <c r="B16"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9</v>
      </c>
      <c r="B1" s="2" t="s">
        <v>1</v>
      </c>
    </row>
    <row r="2" spans="1:2">
      <c r="B2" s="2" t="s">
        <v>2</v>
      </c>
    </row>
    <row r="3" spans="1:2">
      <c r="A3" s="3" t="s">
        <v>162</v>
      </c>
    </row>
    <row r="4" spans="1:2">
      <c r="A4" s="4" t="s">
        <v>270</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2</v>
      </c>
      <c r="B1" s="2" t="s">
        <v>1</v>
      </c>
    </row>
    <row r="2" spans="1:2">
      <c r="B2" s="2" t="s">
        <v>2</v>
      </c>
    </row>
    <row r="3" spans="1:2">
      <c r="A3" s="3" t="s">
        <v>164</v>
      </c>
    </row>
    <row r="4" spans="1:2">
      <c r="A4" s="4" t="s">
        <v>273</v>
      </c>
      <c r="B4"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5</v>
      </c>
      <c r="B1" s="2" t="s">
        <v>1</v>
      </c>
    </row>
    <row r="2" spans="1:2">
      <c r="B2" s="2" t="s">
        <v>2</v>
      </c>
    </row>
    <row r="3" spans="1:2">
      <c r="A3" s="3" t="s">
        <v>170</v>
      </c>
    </row>
    <row r="4" spans="1:2">
      <c r="A4" s="4" t="s">
        <v>276</v>
      </c>
      <c r="B4"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8</v>
      </c>
      <c r="B1" s="2" t="s">
        <v>1</v>
      </c>
    </row>
    <row r="2" spans="1:2">
      <c r="B2" s="2" t="s">
        <v>2</v>
      </c>
    </row>
    <row r="3" spans="1:2">
      <c r="A3" s="3" t="s">
        <v>173</v>
      </c>
    </row>
    <row r="4" spans="1:2">
      <c r="A4" s="4" t="s">
        <v>279</v>
      </c>
      <c r="B4" s="4"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1</v>
      </c>
      <c r="B1" s="2" t="s">
        <v>1</v>
      </c>
    </row>
    <row r="2" spans="1:2">
      <c r="B2" s="2" t="s">
        <v>2</v>
      </c>
    </row>
    <row r="3" spans="1:2">
      <c r="A3" s="3" t="s">
        <v>176</v>
      </c>
    </row>
    <row r="4" spans="1:2">
      <c r="A4" s="4" t="s">
        <v>282</v>
      </c>
      <c r="B4" s="4" t="s">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84</v>
      </c>
      <c r="B1" s="2" t="s">
        <v>1</v>
      </c>
    </row>
    <row r="2" spans="1:2">
      <c r="B2" s="2" t="s">
        <v>2</v>
      </c>
    </row>
    <row r="3" spans="1:2">
      <c r="A3" s="3" t="s">
        <v>179</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1</v>
      </c>
      <c r="B1" s="2" t="s">
        <v>1</v>
      </c>
    </row>
    <row r="2" spans="1:2">
      <c r="B2" s="2" t="s">
        <v>2</v>
      </c>
    </row>
    <row r="3" spans="1:2">
      <c r="A3" s="3" t="s">
        <v>182</v>
      </c>
    </row>
    <row r="4" spans="1:2">
      <c r="A4" s="4" t="s">
        <v>292</v>
      </c>
      <c r="B4" s="4" t="s">
        <v>1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185</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0</v>
      </c>
      <c r="B1" s="2" t="s">
        <v>1</v>
      </c>
    </row>
    <row r="2" spans="1:2">
      <c r="B2" s="2" t="s">
        <v>2</v>
      </c>
    </row>
    <row r="3" spans="1:2">
      <c r="A3" s="3" t="s">
        <v>188</v>
      </c>
    </row>
    <row r="4" spans="1:2">
      <c r="A4" s="4" t="s">
        <v>301</v>
      </c>
      <c r="B4" s="4" t="s">
        <v>3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5</v>
      </c>
      <c r="B1" s="2" t="s">
        <v>1</v>
      </c>
    </row>
    <row r="2" spans="1:3">
      <c r="B2" s="2" t="s">
        <v>2</v>
      </c>
      <c r="C2" s="2" t="s">
        <v>30</v>
      </c>
    </row>
    <row r="3" spans="1:3">
      <c r="A3" s="3" t="s">
        <v>76</v>
      </c>
    </row>
    <row r="4" spans="1:3">
      <c r="A4" s="4" t="s">
        <v>77</v>
      </c>
      <c r="B4" s="6" t="n">
        <v>150007</v>
      </c>
      <c r="C4" s="6" t="n">
        <v>93978</v>
      </c>
    </row>
    <row r="5" spans="1:3">
      <c r="A5" s="4" t="s">
        <v>78</v>
      </c>
      <c r="B5" s="5" t="n">
        <v>113501</v>
      </c>
      <c r="C5" s="5" t="n">
        <v>73639</v>
      </c>
    </row>
    <row r="6" spans="1:3">
      <c r="A6" s="4" t="s">
        <v>79</v>
      </c>
      <c r="B6" s="5" t="n">
        <v>36506</v>
      </c>
      <c r="C6" s="5" t="n">
        <v>20339</v>
      </c>
    </row>
    <row r="7" spans="1:3">
      <c r="A7" s="4" t="s">
        <v>80</v>
      </c>
      <c r="B7" s="5" t="n">
        <v>29572</v>
      </c>
      <c r="C7" s="5" t="n">
        <v>14989</v>
      </c>
    </row>
    <row r="8" spans="1:3">
      <c r="A8" s="4" t="s">
        <v>81</v>
      </c>
      <c r="B8" s="5" t="n">
        <v>6934</v>
      </c>
      <c r="C8" s="5" t="n">
        <v>5350</v>
      </c>
    </row>
    <row r="9" spans="1:3">
      <c r="A9" s="4" t="s">
        <v>82</v>
      </c>
      <c r="B9" s="5" t="n">
        <v>552</v>
      </c>
      <c r="C9" s="5" t="n">
        <v>160</v>
      </c>
    </row>
    <row r="10" spans="1:3">
      <c r="A10" s="4" t="s">
        <v>83</v>
      </c>
      <c r="B10" s="5" t="n">
        <v>6382</v>
      </c>
      <c r="C10" s="5" t="n">
        <v>5190</v>
      </c>
    </row>
    <row r="11" spans="1:3">
      <c r="A11" s="4" t="s">
        <v>84</v>
      </c>
      <c r="B11" s="5" t="n">
        <v>2416</v>
      </c>
      <c r="C11" s="5" t="n">
        <v>2023</v>
      </c>
    </row>
    <row r="12" spans="1:3">
      <c r="A12" s="4" t="s">
        <v>85</v>
      </c>
      <c r="B12" s="6" t="n">
        <v>3966</v>
      </c>
      <c r="C12" s="6" t="n">
        <v>3167</v>
      </c>
    </row>
    <row r="13" spans="1:3">
      <c r="A13" s="4" t="s">
        <v>86</v>
      </c>
      <c r="B13" s="8" t="n">
        <v>0.34</v>
      </c>
      <c r="C13" s="8" t="n">
        <v>0.31</v>
      </c>
    </row>
    <row r="14" spans="1:3">
      <c r="A14" s="4" t="s">
        <v>87</v>
      </c>
      <c r="B14" s="8" t="n">
        <v>0.33</v>
      </c>
      <c r="C14" s="8" t="n">
        <v>0.3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3</v>
      </c>
      <c r="B1" s="2" t="s">
        <v>1</v>
      </c>
    </row>
    <row r="2" spans="1:2">
      <c r="B2" s="2" t="s">
        <v>2</v>
      </c>
    </row>
    <row r="3" spans="1:2">
      <c r="A3" s="3" t="s">
        <v>197</v>
      </c>
    </row>
    <row r="4" spans="1:2">
      <c r="A4" s="4" t="s">
        <v>304</v>
      </c>
      <c r="B4" s="4" t="s">
        <v>3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6</v>
      </c>
      <c r="B1" s="2" t="s">
        <v>1</v>
      </c>
    </row>
    <row r="2" spans="1:2">
      <c r="B2" s="2" t="s">
        <v>2</v>
      </c>
    </row>
    <row r="3" spans="1:2">
      <c r="A3" s="3" t="s">
        <v>206</v>
      </c>
    </row>
    <row r="4" spans="1:2">
      <c r="A4" s="4" t="s">
        <v>307</v>
      </c>
      <c r="B4" s="4" t="s">
        <v>3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14"/>
    <col customWidth="1" max="5" min="5" width="14"/>
    <col customWidth="1" max="6" min="6" width="14"/>
  </cols>
  <sheetData>
    <row r="1" spans="1:6">
      <c r="A1" s="1" t="s">
        <v>309</v>
      </c>
      <c r="B1" s="2" t="s">
        <v>310</v>
      </c>
      <c r="C1" s="2" t="s">
        <v>311</v>
      </c>
      <c r="D1" s="2" t="s">
        <v>312</v>
      </c>
      <c r="E1" s="2" t="s">
        <v>313</v>
      </c>
      <c r="F1" s="2" t="s">
        <v>2</v>
      </c>
    </row>
    <row r="2" spans="1:6">
      <c r="A2" s="4" t="s">
        <v>314</v>
      </c>
    </row>
    <row r="3" spans="1:6">
      <c r="A3" s="3" t="s">
        <v>255</v>
      </c>
    </row>
    <row r="4" spans="1:6">
      <c r="A4" s="4" t="s">
        <v>315</v>
      </c>
      <c r="C4" s="6" t="n">
        <v>18500000</v>
      </c>
    </row>
    <row r="5" spans="1:6">
      <c r="A5" s="4" t="s">
        <v>316</v>
      </c>
      <c r="C5" s="5" t="n">
        <v>2044990</v>
      </c>
    </row>
    <row r="6" spans="1:6">
      <c r="A6" s="4" t="s">
        <v>317</v>
      </c>
    </row>
    <row r="7" spans="1:6">
      <c r="A7" s="3" t="s">
        <v>255</v>
      </c>
    </row>
    <row r="8" spans="1:6">
      <c r="A8" s="4" t="s">
        <v>315</v>
      </c>
      <c r="E8" s="6" t="n">
        <v>2000000</v>
      </c>
    </row>
    <row r="9" spans="1:6">
      <c r="A9" s="4" t="s">
        <v>316</v>
      </c>
      <c r="E9" s="5" t="n">
        <v>98668</v>
      </c>
    </row>
    <row r="10" spans="1:6">
      <c r="A10" s="4" t="s">
        <v>263</v>
      </c>
    </row>
    <row r="11" spans="1:6">
      <c r="A11" s="3" t="s">
        <v>255</v>
      </c>
    </row>
    <row r="12" spans="1:6">
      <c r="A12" s="4" t="s">
        <v>315</v>
      </c>
      <c r="D12" s="6" t="n">
        <v>7952000</v>
      </c>
      <c r="F12" s="6" t="n">
        <v>8250000</v>
      </c>
    </row>
    <row r="13" spans="1:6">
      <c r="A13" s="4" t="s">
        <v>316</v>
      </c>
      <c r="D13" s="5" t="n">
        <v>338115</v>
      </c>
      <c r="F13" s="5" t="n">
        <v>338115</v>
      </c>
    </row>
    <row r="14" spans="1:6">
      <c r="A14" s="4" t="s">
        <v>266</v>
      </c>
    </row>
    <row r="15" spans="1:6">
      <c r="A15" s="3" t="s">
        <v>255</v>
      </c>
    </row>
    <row r="16" spans="1:6">
      <c r="A16" s="4" t="s">
        <v>315</v>
      </c>
      <c r="B16" s="6" t="n">
        <v>8100000</v>
      </c>
      <c r="F16" s="6" t="n">
        <v>8119000</v>
      </c>
    </row>
    <row r="17" spans="1:6">
      <c r="A17" s="4" t="s">
        <v>316</v>
      </c>
      <c r="B17" s="5" t="n">
        <v>348360</v>
      </c>
      <c r="F17" s="5" t="n">
        <v>348360</v>
      </c>
    </row>
    <row r="18" spans="1:6">
      <c r="A18" s="4" t="s">
        <v>318</v>
      </c>
    </row>
    <row r="19" spans="1:6">
      <c r="A19" s="3" t="s">
        <v>255</v>
      </c>
    </row>
    <row r="20" spans="1:6">
      <c r="A20" s="4" t="s">
        <v>315</v>
      </c>
      <c r="F20" s="6" t="n">
        <v>6500000</v>
      </c>
    </row>
    <row r="21" spans="1:6">
      <c r="A21" s="4" t="s">
        <v>316</v>
      </c>
      <c r="F21" s="5" t="n">
        <v>20967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3"/>
    <col customWidth="1" max="2" min="2" width="19"/>
    <col customWidth="1" max="3" min="3" width="14"/>
  </cols>
  <sheetData>
    <row r="1" spans="1:3">
      <c r="A1" s="1" t="s">
        <v>319</v>
      </c>
      <c r="B1" s="2" t="s">
        <v>1</v>
      </c>
    </row>
    <row r="2" spans="1:3">
      <c r="B2" s="2" t="s">
        <v>2</v>
      </c>
      <c r="C2" s="2" t="s">
        <v>30</v>
      </c>
    </row>
    <row r="3" spans="1:3">
      <c r="A3" s="3" t="s">
        <v>320</v>
      </c>
    </row>
    <row r="4" spans="1:3">
      <c r="A4" s="4" t="s">
        <v>321</v>
      </c>
      <c r="B4" s="6" t="n">
        <v>233000</v>
      </c>
      <c r="C4" s="6" t="n">
        <v>150000</v>
      </c>
    </row>
    <row r="5" spans="1:3">
      <c r="A5" s="4" t="s">
        <v>322</v>
      </c>
      <c r="B5" s="4" t="s">
        <v>52</v>
      </c>
      <c r="C5" s="4" t="s">
        <v>52</v>
      </c>
    </row>
    <row r="6" spans="1:3">
      <c r="A6" s="4" t="s">
        <v>323</v>
      </c>
      <c r="B6" s="5" t="n">
        <v>437000</v>
      </c>
      <c r="C6" s="5" t="n">
        <v>88000</v>
      </c>
    </row>
    <row r="7" spans="1:3">
      <c r="A7" s="4" t="s">
        <v>324</v>
      </c>
      <c r="B7" s="6" t="n">
        <v>164000</v>
      </c>
      <c r="C7" s="6" t="n">
        <v>60000</v>
      </c>
    </row>
    <row r="8" spans="1:3">
      <c r="A8" s="4" t="s">
        <v>325</v>
      </c>
    </row>
    <row r="9" spans="1:3">
      <c r="A9" s="3" t="s">
        <v>320</v>
      </c>
    </row>
    <row r="10" spans="1:3">
      <c r="A10" s="4" t="s">
        <v>326</v>
      </c>
      <c r="B10" s="5" t="n">
        <v>66226</v>
      </c>
      <c r="C10" s="5" t="n">
        <v>890576</v>
      </c>
    </row>
    <row r="11" spans="1:3">
      <c r="A11" s="4" t="s">
        <v>327</v>
      </c>
    </row>
    <row r="12" spans="1:3">
      <c r="A12" s="3" t="s">
        <v>320</v>
      </c>
    </row>
    <row r="13" spans="1:3">
      <c r="A13" s="4" t="s">
        <v>323</v>
      </c>
      <c r="B13" s="5" t="n">
        <v>437000</v>
      </c>
      <c r="C13" s="5" t="n">
        <v>88000</v>
      </c>
    </row>
    <row r="14" spans="1:3">
      <c r="A14" s="4" t="s">
        <v>328</v>
      </c>
    </row>
    <row r="15" spans="1:3">
      <c r="A15" s="3" t="s">
        <v>320</v>
      </c>
    </row>
    <row r="16" spans="1:3">
      <c r="A16" s="4" t="s">
        <v>329</v>
      </c>
      <c r="B16" s="5" t="n">
        <v>466148</v>
      </c>
      <c r="C16" s="5" t="n">
        <v>802576</v>
      </c>
    </row>
    <row r="17" spans="1:3">
      <c r="A17" s="4" t="s">
        <v>330</v>
      </c>
    </row>
    <row r="18" spans="1:3">
      <c r="A18" s="3" t="s">
        <v>320</v>
      </c>
    </row>
    <row r="19" spans="1:3">
      <c r="A19" s="4" t="s">
        <v>331</v>
      </c>
      <c r="B19" s="4" t="s">
        <v>332</v>
      </c>
    </row>
    <row r="20" spans="1:3">
      <c r="A20" s="4" t="s">
        <v>333</v>
      </c>
    </row>
    <row r="21" spans="1:3">
      <c r="A21" s="3" t="s">
        <v>320</v>
      </c>
    </row>
    <row r="22" spans="1:3">
      <c r="A22" s="4" t="s">
        <v>331</v>
      </c>
      <c r="B22" s="4" t="s">
        <v>334</v>
      </c>
    </row>
    <row r="23" spans="1:3">
      <c r="A23" s="4" t="s">
        <v>335</v>
      </c>
    </row>
    <row r="24" spans="1:3">
      <c r="A24" s="3" t="s">
        <v>320</v>
      </c>
    </row>
    <row r="25" spans="1:3">
      <c r="A25" s="4" t="s">
        <v>331</v>
      </c>
      <c r="B25" s="4" t="s">
        <v>336</v>
      </c>
    </row>
    <row r="26" spans="1:3">
      <c r="A26" s="4" t="s">
        <v>337</v>
      </c>
    </row>
    <row r="27" spans="1:3">
      <c r="A27" s="3" t="s">
        <v>320</v>
      </c>
    </row>
    <row r="28" spans="1:3">
      <c r="A28" s="4" t="s">
        <v>338</v>
      </c>
      <c r="B28" s="4" t="s">
        <v>339</v>
      </c>
      <c r="C28" s="4" t="s">
        <v>34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30</v>
      </c>
    </row>
    <row r="2" spans="1:3">
      <c r="A2" s="3" t="s">
        <v>162</v>
      </c>
    </row>
    <row r="3" spans="1:3">
      <c r="A3" s="4" t="s">
        <v>342</v>
      </c>
      <c r="B3" s="6" t="n">
        <v>5286</v>
      </c>
      <c r="C3" s="6" t="n">
        <v>20088</v>
      </c>
    </row>
    <row r="4" spans="1:3">
      <c r="A4" s="4" t="s">
        <v>343</v>
      </c>
      <c r="B4" s="5" t="n">
        <v>1072</v>
      </c>
      <c r="C4" s="5" t="n">
        <v>6031</v>
      </c>
    </row>
    <row r="5" spans="1:3">
      <c r="A5" s="4" t="s">
        <v>344</v>
      </c>
      <c r="B5" s="5" t="n">
        <v>-5605</v>
      </c>
      <c r="C5" s="5" t="n">
        <v>-28179</v>
      </c>
    </row>
    <row r="6" spans="1:3">
      <c r="A6" s="4" t="s">
        <v>345</v>
      </c>
      <c r="B6" s="6" t="n">
        <v>753</v>
      </c>
      <c r="C6" s="6" t="n">
        <v>-206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30</v>
      </c>
    </row>
    <row r="2" spans="1:3">
      <c r="A2" s="3" t="s">
        <v>162</v>
      </c>
    </row>
    <row r="3" spans="1:3">
      <c r="A3" s="4" t="s">
        <v>347</v>
      </c>
      <c r="B3" s="6" t="n">
        <v>1012</v>
      </c>
      <c r="C3" s="6" t="n">
        <v>86</v>
      </c>
    </row>
    <row r="4" spans="1:3">
      <c r="A4" s="4" t="s">
        <v>48</v>
      </c>
      <c r="B4" s="5" t="n">
        <v>-259</v>
      </c>
      <c r="C4" s="5" t="n">
        <v>-2146</v>
      </c>
    </row>
    <row r="5" spans="1:3">
      <c r="A5" s="4" t="s">
        <v>345</v>
      </c>
      <c r="B5" s="6" t="n">
        <v>753</v>
      </c>
      <c r="C5" s="6" t="n">
        <v>-206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8</v>
      </c>
      <c r="B1" s="2" t="s">
        <v>1</v>
      </c>
    </row>
    <row r="2" spans="1:3">
      <c r="B2" s="2" t="s">
        <v>2</v>
      </c>
      <c r="C2" s="2" t="s">
        <v>30</v>
      </c>
    </row>
    <row r="3" spans="1:3">
      <c r="A3" s="3" t="s">
        <v>156</v>
      </c>
    </row>
    <row r="4" spans="1:3">
      <c r="A4" s="4" t="s">
        <v>85</v>
      </c>
      <c r="B4" s="6" t="n">
        <v>3966</v>
      </c>
      <c r="C4" s="6" t="n">
        <v>3167</v>
      </c>
    </row>
    <row r="5" spans="1:3">
      <c r="A5" s="4" t="s">
        <v>349</v>
      </c>
      <c r="B5" s="5" t="n">
        <v>295</v>
      </c>
      <c r="C5" s="5" t="n">
        <v>248</v>
      </c>
    </row>
    <row r="6" spans="1:3">
      <c r="A6" s="4" t="s">
        <v>350</v>
      </c>
      <c r="B6" s="6" t="n">
        <v>3671</v>
      </c>
      <c r="C6" s="6" t="n">
        <v>2919</v>
      </c>
    </row>
    <row r="7" spans="1:3">
      <c r="A7" s="4" t="s">
        <v>351</v>
      </c>
      <c r="B7" s="5" t="n">
        <v>10840</v>
      </c>
      <c r="C7" s="5" t="n">
        <v>9449</v>
      </c>
    </row>
    <row r="8" spans="1:3">
      <c r="A8" s="4" t="s">
        <v>352</v>
      </c>
      <c r="B8" s="5" t="n">
        <v>437</v>
      </c>
      <c r="C8" s="5" t="n">
        <v>88</v>
      </c>
    </row>
    <row r="9" spans="1:3">
      <c r="A9" s="4" t="s">
        <v>353</v>
      </c>
      <c r="B9" s="5" t="n">
        <v>11277</v>
      </c>
      <c r="C9" s="5" t="n">
        <v>9537</v>
      </c>
    </row>
    <row r="10" spans="1:3">
      <c r="A10" s="4" t="s">
        <v>354</v>
      </c>
      <c r="B10" s="8" t="n">
        <v>0.34</v>
      </c>
      <c r="C10" s="8" t="n">
        <v>0.31</v>
      </c>
    </row>
    <row r="11" spans="1:3">
      <c r="A11" s="4" t="s">
        <v>355</v>
      </c>
      <c r="B11" s="8" t="n">
        <v>0.33</v>
      </c>
      <c r="C11" s="8" t="n">
        <v>0.3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56</v>
      </c>
      <c r="B1" s="2" t="s">
        <v>310</v>
      </c>
      <c r="C1" s="2" t="s">
        <v>311</v>
      </c>
      <c r="D1" s="2" t="s">
        <v>312</v>
      </c>
      <c r="E1" s="2" t="s">
        <v>313</v>
      </c>
      <c r="F1" s="2" t="s">
        <v>2</v>
      </c>
    </row>
    <row r="2" spans="1:6">
      <c r="A2" s="3" t="s">
        <v>255</v>
      </c>
    </row>
    <row r="3" spans="1:6">
      <c r="A3" s="4" t="s">
        <v>357</v>
      </c>
      <c r="F3" s="6" t="n">
        <v>26300000</v>
      </c>
    </row>
    <row r="4" spans="1:6">
      <c r="A4" s="4" t="s">
        <v>358</v>
      </c>
      <c r="F4" s="5" t="n">
        <v>800000</v>
      </c>
    </row>
    <row r="5" spans="1:6">
      <c r="A5" s="4" t="s">
        <v>359</v>
      </c>
    </row>
    <row r="6" spans="1:6">
      <c r="A6" s="3" t="s">
        <v>255</v>
      </c>
    </row>
    <row r="7" spans="1:6">
      <c r="A7" s="4" t="s">
        <v>360</v>
      </c>
      <c r="C7" s="5" t="n">
        <v>1290323</v>
      </c>
    </row>
    <row r="8" spans="1:6">
      <c r="A8" s="4" t="s">
        <v>361</v>
      </c>
      <c r="C8" s="6" t="n">
        <v>6000000</v>
      </c>
    </row>
    <row r="9" spans="1:6">
      <c r="A9" s="4" t="s">
        <v>362</v>
      </c>
    </row>
    <row r="10" spans="1:6">
      <c r="A10" s="3" t="s">
        <v>255</v>
      </c>
    </row>
    <row r="11" spans="1:6">
      <c r="A11" s="4" t="s">
        <v>363</v>
      </c>
      <c r="F11" s="6" t="n">
        <v>18500000</v>
      </c>
    </row>
    <row r="12" spans="1:6">
      <c r="A12" s="4" t="s">
        <v>364</v>
      </c>
      <c r="F12" s="5" t="n">
        <v>2044990</v>
      </c>
    </row>
    <row r="13" spans="1:6">
      <c r="A13" s="4" t="s">
        <v>365</v>
      </c>
      <c r="F13" s="6" t="n">
        <v>12500000</v>
      </c>
    </row>
    <row r="14" spans="1:6">
      <c r="A14" s="4" t="s">
        <v>366</v>
      </c>
      <c r="F14" s="5" t="n">
        <v>478000</v>
      </c>
    </row>
    <row r="15" spans="1:6">
      <c r="A15" s="4" t="s">
        <v>367</v>
      </c>
      <c r="F15" s="5" t="n">
        <v>34600000</v>
      </c>
    </row>
    <row r="16" spans="1:6">
      <c r="A16" s="4" t="s">
        <v>368</v>
      </c>
      <c r="F16" s="6" t="n">
        <v>5100000</v>
      </c>
    </row>
    <row r="17" spans="1:6">
      <c r="A17" s="4" t="s">
        <v>369</v>
      </c>
      <c r="F17" s="8" t="n">
        <v>7.85</v>
      </c>
    </row>
    <row r="18" spans="1:6">
      <c r="A18" s="4" t="s">
        <v>370</v>
      </c>
    </row>
    <row r="19" spans="1:6">
      <c r="A19" s="3" t="s">
        <v>255</v>
      </c>
    </row>
    <row r="20" spans="1:6">
      <c r="A20" s="4" t="s">
        <v>371</v>
      </c>
      <c r="F20" s="6" t="n">
        <v>2400000</v>
      </c>
    </row>
    <row r="21" spans="1:6">
      <c r="A21" s="4" t="s">
        <v>372</v>
      </c>
    </row>
    <row r="22" spans="1:6">
      <c r="A22" s="3" t="s">
        <v>255</v>
      </c>
    </row>
    <row r="23" spans="1:6">
      <c r="A23" s="4" t="s">
        <v>373</v>
      </c>
      <c r="F23" s="6" t="n">
        <v>3600000</v>
      </c>
    </row>
    <row r="24" spans="1:6">
      <c r="A24" s="4" t="s">
        <v>374</v>
      </c>
      <c r="F24" s="4" t="s">
        <v>375</v>
      </c>
    </row>
    <row r="25" spans="1:6">
      <c r="A25" s="4" t="s">
        <v>376</v>
      </c>
    </row>
    <row r="26" spans="1:6">
      <c r="A26" s="3" t="s">
        <v>255</v>
      </c>
    </row>
    <row r="27" spans="1:6">
      <c r="A27" s="4" t="s">
        <v>373</v>
      </c>
      <c r="F27" s="6" t="n">
        <v>400000</v>
      </c>
    </row>
    <row r="28" spans="1:6">
      <c r="A28" s="4" t="s">
        <v>374</v>
      </c>
      <c r="F28" s="4" t="s">
        <v>334</v>
      </c>
    </row>
    <row r="29" spans="1:6">
      <c r="A29" s="4" t="s">
        <v>377</v>
      </c>
    </row>
    <row r="30" spans="1:6">
      <c r="A30" s="3" t="s">
        <v>255</v>
      </c>
    </row>
    <row r="31" spans="1:6">
      <c r="A31" s="4" t="s">
        <v>374</v>
      </c>
      <c r="F31" s="4" t="s">
        <v>378</v>
      </c>
    </row>
    <row r="32" spans="1:6">
      <c r="A32" s="4" t="s">
        <v>379</v>
      </c>
    </row>
    <row r="33" spans="1:6">
      <c r="A33" s="3" t="s">
        <v>255</v>
      </c>
    </row>
    <row r="34" spans="1:6">
      <c r="A34" s="4" t="s">
        <v>363</v>
      </c>
      <c r="E34" s="6" t="n">
        <v>2000000</v>
      </c>
    </row>
    <row r="35" spans="1:6">
      <c r="A35" s="4" t="s">
        <v>364</v>
      </c>
      <c r="E35" s="5" t="n">
        <v>98668</v>
      </c>
    </row>
    <row r="36" spans="1:6">
      <c r="A36" s="4" t="s">
        <v>380</v>
      </c>
    </row>
    <row r="37" spans="1:6">
      <c r="A37" s="3" t="s">
        <v>255</v>
      </c>
    </row>
    <row r="38" spans="1:6">
      <c r="A38" s="4" t="s">
        <v>371</v>
      </c>
      <c r="E38" s="6" t="n">
        <v>300000</v>
      </c>
    </row>
    <row r="39" spans="1:6">
      <c r="A39" s="4" t="s">
        <v>381</v>
      </c>
    </row>
    <row r="40" spans="1:6">
      <c r="A40" s="3" t="s">
        <v>255</v>
      </c>
    </row>
    <row r="41" spans="1:6">
      <c r="A41" s="4" t="s">
        <v>373</v>
      </c>
      <c r="E41" s="5" t="n">
        <v>600000</v>
      </c>
    </row>
    <row r="42" spans="1:6">
      <c r="A42" s="4" t="s">
        <v>382</v>
      </c>
    </row>
    <row r="43" spans="1:6">
      <c r="A43" s="3" t="s">
        <v>255</v>
      </c>
    </row>
    <row r="44" spans="1:6">
      <c r="A44" s="4" t="s">
        <v>373</v>
      </c>
      <c r="E44" s="5" t="n">
        <v>100000</v>
      </c>
    </row>
    <row r="45" spans="1:6">
      <c r="A45" s="4" t="s">
        <v>383</v>
      </c>
    </row>
    <row r="46" spans="1:6">
      <c r="A46" s="3" t="s">
        <v>255</v>
      </c>
    </row>
    <row r="47" spans="1:6">
      <c r="A47" s="4" t="s">
        <v>373</v>
      </c>
      <c r="E47" s="6" t="n">
        <v>2600000</v>
      </c>
    </row>
    <row r="48" spans="1:6">
      <c r="A48" s="4" t="s">
        <v>263</v>
      </c>
    </row>
    <row r="49" spans="1:6">
      <c r="A49" s="3" t="s">
        <v>255</v>
      </c>
    </row>
    <row r="50" spans="1:6">
      <c r="A50" s="4" t="s">
        <v>363</v>
      </c>
      <c r="D50" s="6" t="n">
        <v>7952000</v>
      </c>
      <c r="F50" s="6" t="n">
        <v>8250000</v>
      </c>
    </row>
    <row r="51" spans="1:6">
      <c r="A51" s="4" t="s">
        <v>364</v>
      </c>
      <c r="D51" s="5" t="n">
        <v>338115</v>
      </c>
      <c r="F51" s="5" t="n">
        <v>338115</v>
      </c>
    </row>
    <row r="52" spans="1:6">
      <c r="A52" s="4" t="s">
        <v>366</v>
      </c>
      <c r="F52" s="6" t="n">
        <v>137000</v>
      </c>
    </row>
    <row r="53" spans="1:6">
      <c r="A53" s="4" t="s">
        <v>367</v>
      </c>
      <c r="F53" s="5" t="n">
        <v>17300000</v>
      </c>
    </row>
    <row r="54" spans="1:6">
      <c r="A54" s="4" t="s">
        <v>368</v>
      </c>
      <c r="F54" s="6" t="n">
        <v>1800000</v>
      </c>
    </row>
    <row r="55" spans="1:6">
      <c r="A55" s="4" t="s">
        <v>369</v>
      </c>
      <c r="F55" s="8" t="n">
        <v>26.7</v>
      </c>
    </row>
    <row r="56" spans="1:6">
      <c r="A56" s="4" t="s">
        <v>384</v>
      </c>
    </row>
    <row r="57" spans="1:6">
      <c r="A57" s="3" t="s">
        <v>255</v>
      </c>
    </row>
    <row r="58" spans="1:6">
      <c r="A58" s="4" t="s">
        <v>371</v>
      </c>
      <c r="F58" s="6" t="n">
        <v>1500000</v>
      </c>
    </row>
    <row r="59" spans="1:6">
      <c r="A59" s="4" t="s">
        <v>385</v>
      </c>
    </row>
    <row r="60" spans="1:6">
      <c r="A60" s="3" t="s">
        <v>255</v>
      </c>
    </row>
    <row r="61" spans="1:6">
      <c r="A61" s="4" t="s">
        <v>373</v>
      </c>
      <c r="F61" s="6" t="n">
        <v>3700000</v>
      </c>
    </row>
    <row r="62" spans="1:6">
      <c r="A62" s="4" t="s">
        <v>374</v>
      </c>
      <c r="F62" s="4" t="s">
        <v>375</v>
      </c>
    </row>
    <row r="63" spans="1:6">
      <c r="A63" s="4" t="s">
        <v>386</v>
      </c>
    </row>
    <row r="64" spans="1:6">
      <c r="A64" s="3" t="s">
        <v>255</v>
      </c>
    </row>
    <row r="65" spans="1:6">
      <c r="A65" s="4" t="s">
        <v>374</v>
      </c>
      <c r="F65" s="4" t="s">
        <v>378</v>
      </c>
    </row>
    <row r="66" spans="1:6">
      <c r="A66" s="4" t="s">
        <v>266</v>
      </c>
    </row>
    <row r="67" spans="1:6">
      <c r="A67" s="3" t="s">
        <v>255</v>
      </c>
    </row>
    <row r="68" spans="1:6">
      <c r="A68" s="4" t="s">
        <v>363</v>
      </c>
      <c r="B68" s="6" t="n">
        <v>8100000</v>
      </c>
      <c r="F68" s="6" t="n">
        <v>8119000</v>
      </c>
    </row>
    <row r="69" spans="1:6">
      <c r="A69" s="4" t="s">
        <v>364</v>
      </c>
      <c r="B69" s="5" t="n">
        <v>348360</v>
      </c>
      <c r="F69" s="5" t="n">
        <v>348360</v>
      </c>
    </row>
    <row r="70" spans="1:6">
      <c r="A70" s="4" t="s">
        <v>366</v>
      </c>
      <c r="F70" s="6" t="n">
        <v>160000</v>
      </c>
    </row>
    <row r="71" spans="1:6">
      <c r="A71" s="4" t="s">
        <v>367</v>
      </c>
      <c r="F71" s="5" t="n">
        <v>20400000</v>
      </c>
    </row>
    <row r="72" spans="1:6">
      <c r="A72" s="4" t="s">
        <v>368</v>
      </c>
      <c r="F72" s="6" t="n">
        <v>900000</v>
      </c>
    </row>
    <row r="73" spans="1:6">
      <c r="A73" s="4" t="s">
        <v>369</v>
      </c>
      <c r="F73" s="8" t="n">
        <v>35.45</v>
      </c>
    </row>
    <row r="74" spans="1:6">
      <c r="A74" s="4" t="s">
        <v>387</v>
      </c>
    </row>
    <row r="75" spans="1:6">
      <c r="A75" s="3" t="s">
        <v>255</v>
      </c>
    </row>
    <row r="76" spans="1:6">
      <c r="A76" s="4" t="s">
        <v>371</v>
      </c>
      <c r="F76" s="6" t="n">
        <v>1800000</v>
      </c>
    </row>
    <row r="77" spans="1:6">
      <c r="A77" s="4" t="s">
        <v>388</v>
      </c>
    </row>
    <row r="78" spans="1:6">
      <c r="A78" s="3" t="s">
        <v>255</v>
      </c>
    </row>
    <row r="79" spans="1:6">
      <c r="A79" s="4" t="s">
        <v>373</v>
      </c>
      <c r="F79" s="6" t="n">
        <v>2500000</v>
      </c>
    </row>
    <row r="80" spans="1:6">
      <c r="A80" s="4" t="s">
        <v>374</v>
      </c>
      <c r="F80" s="4" t="s">
        <v>375</v>
      </c>
    </row>
    <row r="81" spans="1:6">
      <c r="A81" s="4" t="s">
        <v>389</v>
      </c>
    </row>
    <row r="82" spans="1:6">
      <c r="A82" s="3" t="s">
        <v>255</v>
      </c>
    </row>
    <row r="83" spans="1:6">
      <c r="A83" s="4" t="s">
        <v>374</v>
      </c>
      <c r="F83" s="4" t="s">
        <v>37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14"/>
  </cols>
  <sheetData>
    <row r="1" spans="1:4">
      <c r="A1" s="1" t="s">
        <v>390</v>
      </c>
      <c r="C1" s="2" t="s">
        <v>1</v>
      </c>
    </row>
    <row r="2" spans="1:4">
      <c r="C2" s="2" t="s">
        <v>2</v>
      </c>
      <c r="D2" s="2" t="s">
        <v>30</v>
      </c>
    </row>
    <row r="3" spans="1:4">
      <c r="A3" s="3" t="s">
        <v>391</v>
      </c>
    </row>
    <row r="4" spans="1:4">
      <c r="A4" s="4" t="s">
        <v>392</v>
      </c>
      <c r="C4" s="6" t="n">
        <v>13352</v>
      </c>
      <c r="D4" s="6" t="n">
        <v>14708</v>
      </c>
    </row>
    <row r="5" spans="1:4">
      <c r="A5" s="4" t="s">
        <v>362</v>
      </c>
    </row>
    <row r="6" spans="1:4">
      <c r="A6" s="3" t="s">
        <v>391</v>
      </c>
    </row>
    <row r="7" spans="1:4">
      <c r="A7" s="4" t="s">
        <v>392</v>
      </c>
      <c r="B7" s="4" t="s">
        <v>393</v>
      </c>
      <c r="C7" s="5" t="n">
        <v>13394</v>
      </c>
    </row>
    <row r="8" spans="1:4">
      <c r="A8" s="4" t="s">
        <v>364</v>
      </c>
      <c r="B8" s="4" t="s">
        <v>394</v>
      </c>
      <c r="C8" s="5" t="n">
        <v>16053</v>
      </c>
    </row>
    <row r="9" spans="1:4">
      <c r="A9" s="4" t="s">
        <v>395</v>
      </c>
      <c r="C9" s="5" t="n">
        <v>29447</v>
      </c>
    </row>
    <row r="10" spans="1:4">
      <c r="A10" s="4" t="s">
        <v>263</v>
      </c>
    </row>
    <row r="11" spans="1:4">
      <c r="A11" s="3" t="s">
        <v>391</v>
      </c>
    </row>
    <row r="12" spans="1:4">
      <c r="A12" s="4" t="s">
        <v>392</v>
      </c>
      <c r="B12" s="4" t="s">
        <v>396</v>
      </c>
      <c r="C12" s="5" t="n">
        <v>6474</v>
      </c>
    </row>
    <row r="13" spans="1:4">
      <c r="A13" s="4" t="s">
        <v>364</v>
      </c>
      <c r="B13" s="4" t="s">
        <v>397</v>
      </c>
      <c r="C13" s="5" t="n">
        <v>9027</v>
      </c>
    </row>
    <row r="14" spans="1:4">
      <c r="A14" s="4" t="s">
        <v>395</v>
      </c>
      <c r="C14" s="5" t="n">
        <v>15501</v>
      </c>
    </row>
    <row r="15" spans="1:4">
      <c r="A15" s="4" t="s">
        <v>266</v>
      </c>
    </row>
    <row r="16" spans="1:4">
      <c r="A16" s="3" t="s">
        <v>391</v>
      </c>
    </row>
    <row r="17" spans="1:4">
      <c r="A17" s="4" t="s">
        <v>392</v>
      </c>
      <c r="B17" s="4" t="s">
        <v>398</v>
      </c>
      <c r="C17" s="5" t="n">
        <v>7175</v>
      </c>
    </row>
    <row r="18" spans="1:4">
      <c r="A18" s="4" t="s">
        <v>364</v>
      </c>
      <c r="B18" s="4" t="s">
        <v>399</v>
      </c>
      <c r="C18" s="5" t="n">
        <v>12349</v>
      </c>
    </row>
    <row r="19" spans="1:4">
      <c r="A19" s="4" t="s">
        <v>395</v>
      </c>
      <c r="C19" s="6" t="n">
        <v>19524</v>
      </c>
    </row>
    <row r="20" spans="1:4"/>
    <row r="21" spans="1:4">
      <c r="A21" s="4" t="s">
        <v>393</v>
      </c>
      <c r="B21" s="4" t="s">
        <v>400</v>
      </c>
    </row>
    <row r="22" spans="1:4">
      <c r="A22" s="4" t="s">
        <v>394</v>
      </c>
      <c r="B22" s="4" t="s">
        <v>401</v>
      </c>
    </row>
    <row r="23" spans="1:4">
      <c r="A23" s="4" t="s">
        <v>396</v>
      </c>
      <c r="B23" s="4" t="s">
        <v>402</v>
      </c>
    </row>
    <row r="24" spans="1:4">
      <c r="A24" s="4" t="s">
        <v>397</v>
      </c>
      <c r="B24" s="4" t="s">
        <v>403</v>
      </c>
    </row>
    <row r="25" spans="1:4">
      <c r="A25" s="4" t="s">
        <v>398</v>
      </c>
      <c r="B25" s="4" t="s">
        <v>404</v>
      </c>
    </row>
    <row r="26" spans="1:4">
      <c r="A26" s="4" t="s">
        <v>399</v>
      </c>
      <c r="B26" s="4" t="s">
        <v>405</v>
      </c>
    </row>
  </sheetData>
  <mergeCells count="9">
    <mergeCell ref="A1:B2"/>
    <mergeCell ref="C1:D1"/>
    <mergeCell ref="A20:C20"/>
    <mergeCell ref="B21:C21"/>
    <mergeCell ref="B22:C22"/>
    <mergeCell ref="B23:C23"/>
    <mergeCell ref="B24:C24"/>
    <mergeCell ref="B25:C25"/>
    <mergeCell ref="B26:C26"/>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6</v>
      </c>
      <c r="B1" s="2" t="s">
        <v>2</v>
      </c>
      <c r="C1" s="2" t="s">
        <v>30</v>
      </c>
      <c r="D1" s="2" t="s">
        <v>407</v>
      </c>
    </row>
    <row r="2" spans="1:4">
      <c r="A2" s="3" t="s">
        <v>408</v>
      </c>
    </row>
    <row r="3" spans="1:4">
      <c r="A3" s="4" t="s">
        <v>41</v>
      </c>
      <c r="B3" s="6" t="n">
        <v>37061</v>
      </c>
      <c r="C3" s="6" t="n">
        <v>24753</v>
      </c>
      <c r="D3" s="4" t="s">
        <v>52</v>
      </c>
    </row>
    <row r="4" spans="1:4">
      <c r="A4" s="4" t="s">
        <v>362</v>
      </c>
    </row>
    <row r="5" spans="1:4">
      <c r="A5" s="3" t="s">
        <v>408</v>
      </c>
    </row>
    <row r="6" spans="1:4">
      <c r="A6" s="4" t="s">
        <v>130</v>
      </c>
      <c r="B6" s="5" t="n">
        <v>8597</v>
      </c>
    </row>
    <row r="7" spans="1:4">
      <c r="A7" s="4" t="s">
        <v>409</v>
      </c>
      <c r="B7" s="5" t="n">
        <v>3429</v>
      </c>
    </row>
    <row r="8" spans="1:4">
      <c r="A8" s="4" t="s">
        <v>42</v>
      </c>
      <c r="B8" s="5" t="n">
        <v>2623</v>
      </c>
    </row>
    <row r="9" spans="1:4">
      <c r="A9" s="4" t="s">
        <v>410</v>
      </c>
      <c r="B9" s="5" t="n">
        <v>879</v>
      </c>
    </row>
    <row r="10" spans="1:4">
      <c r="A10" s="4" t="s">
        <v>411</v>
      </c>
      <c r="B10" s="5" t="n">
        <v>6464</v>
      </c>
    </row>
    <row r="11" spans="1:4">
      <c r="A11" s="4" t="s">
        <v>45</v>
      </c>
      <c r="B11" s="5" t="n">
        <v>-6549</v>
      </c>
    </row>
    <row r="12" spans="1:4">
      <c r="A12" s="4" t="s">
        <v>47</v>
      </c>
      <c r="B12" s="5" t="n">
        <v>-4247</v>
      </c>
    </row>
    <row r="13" spans="1:4">
      <c r="A13" s="4" t="s">
        <v>48</v>
      </c>
      <c r="B13" s="5" t="n">
        <v>-3888</v>
      </c>
    </row>
    <row r="14" spans="1:4">
      <c r="A14" s="4" t="s">
        <v>412</v>
      </c>
      <c r="B14" s="5" t="n">
        <v>7308</v>
      </c>
    </row>
    <row r="15" spans="1:4">
      <c r="A15" s="4" t="s">
        <v>41</v>
      </c>
      <c r="B15" s="5" t="n">
        <v>22139</v>
      </c>
    </row>
    <row r="16" spans="1:4">
      <c r="A16" s="4" t="s">
        <v>93</v>
      </c>
      <c r="B16" s="5" t="n">
        <v>29447</v>
      </c>
    </row>
    <row r="17" spans="1:4">
      <c r="A17" s="4" t="s">
        <v>263</v>
      </c>
    </row>
    <row r="18" spans="1:4">
      <c r="A18" s="3" t="s">
        <v>408</v>
      </c>
    </row>
    <row r="19" spans="1:4">
      <c r="A19" s="4" t="s">
        <v>130</v>
      </c>
      <c r="B19" s="5" t="n">
        <v>3416</v>
      </c>
    </row>
    <row r="20" spans="1:4">
      <c r="A20" s="4" t="s">
        <v>409</v>
      </c>
      <c r="B20" s="5" t="n">
        <v>3050</v>
      </c>
    </row>
    <row r="21" spans="1:4">
      <c r="A21" s="4" t="s">
        <v>42</v>
      </c>
      <c r="B21" s="5" t="n">
        <v>1565</v>
      </c>
    </row>
    <row r="22" spans="1:4">
      <c r="A22" s="4" t="s">
        <v>410</v>
      </c>
      <c r="B22" s="5" t="n">
        <v>805</v>
      </c>
    </row>
    <row r="23" spans="1:4">
      <c r="A23" s="4" t="s">
        <v>411</v>
      </c>
      <c r="B23" s="5" t="n">
        <v>5200</v>
      </c>
    </row>
    <row r="24" spans="1:4">
      <c r="A24" s="4" t="s">
        <v>45</v>
      </c>
      <c r="B24" s="5" t="n">
        <v>-2220</v>
      </c>
    </row>
    <row r="25" spans="1:4">
      <c r="A25" s="4" t="s">
        <v>47</v>
      </c>
      <c r="B25" s="5" t="n">
        <v>-1289</v>
      </c>
    </row>
    <row r="26" spans="1:4">
      <c r="A26" s="4" t="s">
        <v>412</v>
      </c>
      <c r="B26" s="5" t="n">
        <v>10527</v>
      </c>
    </row>
    <row r="27" spans="1:4">
      <c r="A27" s="4" t="s">
        <v>41</v>
      </c>
      <c r="B27" s="5" t="n">
        <v>4974</v>
      </c>
    </row>
    <row r="28" spans="1:4">
      <c r="A28" s="4" t="s">
        <v>93</v>
      </c>
      <c r="B28" s="5" t="n">
        <v>15501</v>
      </c>
    </row>
    <row r="29" spans="1:4">
      <c r="A29" s="4" t="s">
        <v>266</v>
      </c>
    </row>
    <row r="30" spans="1:4">
      <c r="A30" s="3" t="s">
        <v>408</v>
      </c>
    </row>
    <row r="31" spans="1:4">
      <c r="A31" s="4" t="s">
        <v>130</v>
      </c>
      <c r="B31" s="5" t="n">
        <v>2850</v>
      </c>
    </row>
    <row r="32" spans="1:4">
      <c r="A32" s="4" t="s">
        <v>409</v>
      </c>
      <c r="B32" s="5" t="n">
        <v>2816</v>
      </c>
    </row>
    <row r="33" spans="1:4">
      <c r="A33" s="4" t="s">
        <v>42</v>
      </c>
      <c r="B33" s="5" t="n">
        <v>2966</v>
      </c>
    </row>
    <row r="34" spans="1:4">
      <c r="A34" s="4" t="s">
        <v>410</v>
      </c>
      <c r="B34" s="5" t="n">
        <v>771</v>
      </c>
    </row>
    <row r="35" spans="1:4">
      <c r="A35" s="4" t="s">
        <v>411</v>
      </c>
      <c r="B35" s="5" t="n">
        <v>4300</v>
      </c>
    </row>
    <row r="36" spans="1:4">
      <c r="A36" s="4" t="s">
        <v>45</v>
      </c>
      <c r="B36" s="5" t="n">
        <v>-1228</v>
      </c>
    </row>
    <row r="37" spans="1:4">
      <c r="A37" s="4" t="s">
        <v>47</v>
      </c>
      <c r="B37" s="5" t="n">
        <v>-285</v>
      </c>
    </row>
    <row r="38" spans="1:4">
      <c r="A38" s="4" t="s">
        <v>412</v>
      </c>
      <c r="B38" s="5" t="n">
        <v>12190</v>
      </c>
    </row>
    <row r="39" spans="1:4">
      <c r="A39" s="4" t="s">
        <v>41</v>
      </c>
      <c r="B39" s="5" t="n">
        <v>7334</v>
      </c>
    </row>
    <row r="40" spans="1:4">
      <c r="A40" s="4" t="s">
        <v>93</v>
      </c>
      <c r="B40" s="6" t="n">
        <v>1952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9"/>
    <col customWidth="1" max="2" min="2" width="22"/>
    <col customWidth="1" max="3" min="3" width="36"/>
    <col customWidth="1" max="4" min="4" width="24"/>
    <col customWidth="1" max="5" min="5" width="27"/>
    <col customWidth="1" max="6" min="6" width="10"/>
  </cols>
  <sheetData>
    <row r="1" spans="1:6">
      <c r="A1" s="1" t="s">
        <v>88</v>
      </c>
      <c r="B1" s="2" t="s">
        <v>89</v>
      </c>
      <c r="C1" s="2" t="s">
        <v>90</v>
      </c>
      <c r="D1" s="2" t="s">
        <v>91</v>
      </c>
      <c r="E1" s="2" t="s">
        <v>92</v>
      </c>
      <c r="F1" s="2" t="s">
        <v>93</v>
      </c>
    </row>
    <row r="2" spans="1:6">
      <c r="A2" s="4" t="s">
        <v>94</v>
      </c>
      <c r="B2" s="6" t="n">
        <v>177</v>
      </c>
      <c r="C2" s="6" t="n">
        <v>2095</v>
      </c>
      <c r="D2" s="6" t="n">
        <v>-4</v>
      </c>
      <c r="E2" s="6" t="n">
        <v>2821</v>
      </c>
      <c r="F2" s="6" t="n">
        <v>5089</v>
      </c>
    </row>
    <row r="3" spans="1:6">
      <c r="A3" s="4" t="s">
        <v>95</v>
      </c>
      <c r="B3" s="5" t="n">
        <v>7065500</v>
      </c>
      <c r="D3" s="5" t="n">
        <v>31768</v>
      </c>
    </row>
    <row r="4" spans="1:6">
      <c r="A4" s="4" t="s">
        <v>96</v>
      </c>
      <c r="B4" s="4" t="s">
        <v>52</v>
      </c>
      <c r="C4" s="4" t="s">
        <v>52</v>
      </c>
      <c r="D4" s="4" t="s">
        <v>52</v>
      </c>
      <c r="E4" s="5" t="n">
        <v>-1040</v>
      </c>
      <c r="F4" s="5" t="n">
        <v>-1040</v>
      </c>
    </row>
    <row r="5" spans="1:6">
      <c r="A5" s="4" t="s">
        <v>97</v>
      </c>
      <c r="B5" s="6" t="n">
        <v>51</v>
      </c>
      <c r="C5" s="5" t="n">
        <v>16002</v>
      </c>
      <c r="D5" s="4" t="s">
        <v>52</v>
      </c>
      <c r="E5" s="4" t="s">
        <v>52</v>
      </c>
      <c r="F5" s="5" t="n">
        <v>16053</v>
      </c>
    </row>
    <row r="6" spans="1:6">
      <c r="A6" s="4" t="s">
        <v>98</v>
      </c>
      <c r="B6" s="5" t="n">
        <v>2044990</v>
      </c>
    </row>
    <row r="7" spans="1:6">
      <c r="A7" s="4" t="s">
        <v>99</v>
      </c>
      <c r="B7" s="6" t="n">
        <v>32</v>
      </c>
      <c r="C7" s="5" t="n">
        <v>5968</v>
      </c>
      <c r="D7" s="4" t="s">
        <v>52</v>
      </c>
      <c r="E7" s="4" t="s">
        <v>52</v>
      </c>
      <c r="F7" s="5" t="n">
        <v>6000</v>
      </c>
    </row>
    <row r="8" spans="1:6">
      <c r="A8" s="4" t="s">
        <v>100</v>
      </c>
      <c r="B8" s="5" t="n">
        <v>1290323</v>
      </c>
    </row>
    <row r="9" spans="1:6">
      <c r="A9" s="4" t="s">
        <v>101</v>
      </c>
      <c r="B9" s="6" t="n">
        <v>2</v>
      </c>
      <c r="C9" s="5" t="n">
        <v>2532</v>
      </c>
      <c r="D9" s="4" t="s">
        <v>52</v>
      </c>
      <c r="E9" s="4" t="s">
        <v>52</v>
      </c>
      <c r="F9" s="5" t="n">
        <v>2534</v>
      </c>
    </row>
    <row r="10" spans="1:6">
      <c r="A10" s="4" t="s">
        <v>102</v>
      </c>
      <c r="B10" s="5" t="n">
        <v>98668</v>
      </c>
    </row>
    <row r="11" spans="1:6">
      <c r="A11" s="4" t="s">
        <v>103</v>
      </c>
      <c r="B11" s="4" t="s">
        <v>52</v>
      </c>
      <c r="C11" s="5" t="n">
        <v>421</v>
      </c>
      <c r="D11" s="4" t="s">
        <v>52</v>
      </c>
      <c r="E11" s="4" t="s">
        <v>52</v>
      </c>
      <c r="F11" s="5" t="n">
        <v>421</v>
      </c>
    </row>
    <row r="12" spans="1:6">
      <c r="A12" s="4" t="s">
        <v>85</v>
      </c>
      <c r="B12" s="4" t="s">
        <v>52</v>
      </c>
      <c r="C12" s="4" t="s">
        <v>52</v>
      </c>
      <c r="D12" s="4" t="s">
        <v>52</v>
      </c>
      <c r="E12" s="5" t="n">
        <v>3167</v>
      </c>
      <c r="F12" s="5" t="n">
        <v>3167</v>
      </c>
    </row>
    <row r="13" spans="1:6">
      <c r="A13" s="4" t="s">
        <v>104</v>
      </c>
      <c r="B13" s="6" t="n">
        <v>262</v>
      </c>
      <c r="C13" s="5" t="n">
        <v>27018</v>
      </c>
      <c r="D13" s="6" t="n">
        <v>-4</v>
      </c>
      <c r="E13" s="5" t="n">
        <v>4948</v>
      </c>
      <c r="F13" s="5" t="n">
        <v>32224</v>
      </c>
    </row>
    <row r="14" spans="1:6">
      <c r="A14" s="4" t="s">
        <v>105</v>
      </c>
      <c r="B14" s="5" t="n">
        <v>10499481</v>
      </c>
      <c r="D14" s="5" t="n">
        <v>31768</v>
      </c>
    </row>
    <row r="15" spans="1:6">
      <c r="A15" s="4" t="s">
        <v>96</v>
      </c>
      <c r="B15" s="4" t="s">
        <v>52</v>
      </c>
      <c r="C15" s="4" t="s">
        <v>52</v>
      </c>
      <c r="D15" s="4" t="s">
        <v>52</v>
      </c>
      <c r="E15" s="5" t="n">
        <v>-1403</v>
      </c>
      <c r="F15" s="5" t="n">
        <v>-1403</v>
      </c>
    </row>
    <row r="16" spans="1:6">
      <c r="A16" s="4" t="s">
        <v>106</v>
      </c>
      <c r="B16" s="4" t="s">
        <v>52</v>
      </c>
      <c r="C16" s="4" t="s">
        <v>52</v>
      </c>
      <c r="D16" s="6" t="n">
        <v>-707</v>
      </c>
      <c r="E16" s="4" t="s">
        <v>52</v>
      </c>
      <c r="F16" s="5" t="n">
        <v>-707</v>
      </c>
    </row>
    <row r="17" spans="1:6">
      <c r="A17" s="4" t="s">
        <v>107</v>
      </c>
      <c r="B17" s="4" t="s">
        <v>52</v>
      </c>
      <c r="D17" s="5" t="n">
        <v>20918</v>
      </c>
    </row>
    <row r="18" spans="1:6">
      <c r="A18" s="4" t="s">
        <v>108</v>
      </c>
      <c r="B18" s="6" t="n">
        <v>2</v>
      </c>
      <c r="C18" s="5" t="n">
        <v>-2</v>
      </c>
      <c r="F18" s="4" t="s">
        <v>52</v>
      </c>
    </row>
    <row r="19" spans="1:6">
      <c r="A19" s="4" t="s">
        <v>109</v>
      </c>
      <c r="B19" s="5" t="n">
        <v>53700</v>
      </c>
    </row>
    <row r="20" spans="1:6">
      <c r="A20" s="4" t="s">
        <v>110</v>
      </c>
      <c r="B20" s="6" t="n">
        <v>8</v>
      </c>
      <c r="C20" s="5" t="n">
        <v>9019</v>
      </c>
      <c r="D20" s="4" t="s">
        <v>52</v>
      </c>
      <c r="E20" s="4" t="s">
        <v>52</v>
      </c>
      <c r="F20" s="5" t="n">
        <v>9027</v>
      </c>
    </row>
    <row r="21" spans="1:6">
      <c r="A21" s="4" t="s">
        <v>111</v>
      </c>
      <c r="B21" s="5" t="n">
        <v>338115</v>
      </c>
    </row>
    <row r="22" spans="1:6">
      <c r="A22" s="4" t="s">
        <v>112</v>
      </c>
      <c r="B22" s="6" t="n">
        <v>9</v>
      </c>
      <c r="C22" s="5" t="n">
        <v>12340</v>
      </c>
      <c r="D22" s="4" t="s">
        <v>52</v>
      </c>
      <c r="E22" s="4" t="s">
        <v>52</v>
      </c>
      <c r="F22" s="5" t="n">
        <v>12349</v>
      </c>
    </row>
    <row r="23" spans="1:6">
      <c r="A23" s="4" t="s">
        <v>113</v>
      </c>
      <c r="B23" s="5" t="n">
        <v>348360</v>
      </c>
    </row>
    <row r="24" spans="1:6">
      <c r="A24" s="4" t="s">
        <v>103</v>
      </c>
      <c r="B24" s="4" t="s">
        <v>52</v>
      </c>
      <c r="C24" s="5" t="n">
        <v>1575</v>
      </c>
      <c r="D24" s="4" t="s">
        <v>52</v>
      </c>
      <c r="E24" s="4" t="s">
        <v>52</v>
      </c>
      <c r="F24" s="5" t="n">
        <v>1575</v>
      </c>
    </row>
    <row r="25" spans="1:6">
      <c r="A25" s="4" t="s">
        <v>85</v>
      </c>
      <c r="B25" s="4" t="s">
        <v>52</v>
      </c>
      <c r="C25" s="4" t="s">
        <v>52</v>
      </c>
      <c r="D25" s="4" t="s">
        <v>52</v>
      </c>
      <c r="E25" s="5" t="n">
        <v>3966</v>
      </c>
      <c r="F25" s="5" t="n">
        <v>3966</v>
      </c>
    </row>
    <row r="26" spans="1:6">
      <c r="A26" s="4" t="s">
        <v>114</v>
      </c>
      <c r="B26" s="6" t="n">
        <v>281</v>
      </c>
      <c r="C26" s="6" t="n">
        <v>49950</v>
      </c>
      <c r="D26" s="6" t="n">
        <v>-711</v>
      </c>
      <c r="E26" s="6" t="n">
        <v>7511</v>
      </c>
      <c r="F26" s="6" t="n">
        <v>57031</v>
      </c>
    </row>
    <row r="27" spans="1:6">
      <c r="A27" s="4" t="s">
        <v>115</v>
      </c>
      <c r="B27" s="5" t="n">
        <v>11239656</v>
      </c>
      <c r="D27" s="5" t="n">
        <v>5268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3</v>
      </c>
      <c r="B1" s="2" t="s">
        <v>1</v>
      </c>
    </row>
    <row r="2" spans="1:3">
      <c r="B2" s="2" t="s">
        <v>2</v>
      </c>
      <c r="C2" s="2" t="s">
        <v>30</v>
      </c>
    </row>
    <row r="3" spans="1:3">
      <c r="A3" s="3" t="s">
        <v>255</v>
      </c>
    </row>
    <row r="4" spans="1:3">
      <c r="A4" s="4" t="s">
        <v>77</v>
      </c>
      <c r="B4" s="6" t="n">
        <v>176643</v>
      </c>
      <c r="C4" s="6" t="n">
        <v>165471</v>
      </c>
    </row>
    <row r="5" spans="1:3">
      <c r="A5" s="4" t="s">
        <v>85</v>
      </c>
      <c r="B5" s="6" t="n">
        <v>5770</v>
      </c>
      <c r="C5" s="6" t="n">
        <v>650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30</v>
      </c>
    </row>
    <row r="2" spans="1:3">
      <c r="A2" s="3" t="s">
        <v>162</v>
      </c>
    </row>
    <row r="3" spans="1:3">
      <c r="A3" s="4" t="s">
        <v>415</v>
      </c>
      <c r="B3" s="6" t="n">
        <v>14761</v>
      </c>
      <c r="C3" s="6" t="n">
        <v>5889</v>
      </c>
    </row>
    <row r="4" spans="1:3">
      <c r="A4" s="4" t="s">
        <v>416</v>
      </c>
      <c r="B4" s="5" t="n">
        <v>770</v>
      </c>
      <c r="C4" s="5" t="n">
        <v>5592</v>
      </c>
    </row>
    <row r="5" spans="1:3">
      <c r="A5" s="4" t="s">
        <v>417</v>
      </c>
      <c r="B5" s="5" t="n">
        <v>728</v>
      </c>
      <c r="C5" s="5" t="n">
        <v>2307</v>
      </c>
    </row>
    <row r="6" spans="1:3">
      <c r="A6" s="4" t="s">
        <v>418</v>
      </c>
      <c r="B6" s="5" t="n">
        <v>16259</v>
      </c>
      <c r="C6" s="5" t="n">
        <v>13788</v>
      </c>
    </row>
    <row r="7" spans="1:3">
      <c r="A7" s="4" t="s">
        <v>321</v>
      </c>
      <c r="B7" s="5" t="n">
        <v>-233</v>
      </c>
      <c r="C7" s="5" t="n">
        <v>-150</v>
      </c>
    </row>
    <row r="8" spans="1:3">
      <c r="A8" s="4" t="s">
        <v>419</v>
      </c>
      <c r="B8" s="6" t="n">
        <v>16026</v>
      </c>
      <c r="C8" s="6" t="n">
        <v>1363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420</v>
      </c>
      <c r="B1" s="2" t="s">
        <v>1</v>
      </c>
    </row>
    <row r="2" spans="1:3">
      <c r="B2" s="2" t="s">
        <v>2</v>
      </c>
      <c r="C2" s="2" t="s">
        <v>30</v>
      </c>
    </row>
    <row r="3" spans="1:3">
      <c r="A3" s="3" t="s">
        <v>164</v>
      </c>
    </row>
    <row r="4" spans="1:3">
      <c r="A4" s="4" t="s">
        <v>421</v>
      </c>
      <c r="B4" s="6" t="n">
        <v>15603</v>
      </c>
      <c r="C4" s="6" t="n">
        <v>7961</v>
      </c>
    </row>
    <row r="5" spans="1:3">
      <c r="A5" s="4" t="s">
        <v>422</v>
      </c>
      <c r="B5" s="5" t="n">
        <v>-253</v>
      </c>
      <c r="C5" s="5" t="n">
        <v>-284</v>
      </c>
    </row>
    <row r="6" spans="1:3">
      <c r="A6" s="4" t="s">
        <v>34</v>
      </c>
      <c r="B6" s="5" t="n">
        <v>15350</v>
      </c>
      <c r="C6" s="5" t="n">
        <v>7677</v>
      </c>
    </row>
    <row r="7" spans="1:3">
      <c r="A7" s="4" t="s">
        <v>423</v>
      </c>
      <c r="B7" s="6" t="n">
        <v>253</v>
      </c>
      <c r="C7" s="6" t="n">
        <v>28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24</v>
      </c>
      <c r="B1" s="2" t="s">
        <v>2</v>
      </c>
      <c r="C1" s="2" t="s">
        <v>30</v>
      </c>
    </row>
    <row r="2" spans="1:3">
      <c r="A2" s="3" t="s">
        <v>170</v>
      </c>
    </row>
    <row r="3" spans="1:3">
      <c r="A3" s="4" t="s">
        <v>425</v>
      </c>
      <c r="B3" s="6" t="n">
        <v>480</v>
      </c>
      <c r="C3" s="4" t="s">
        <v>52</v>
      </c>
    </row>
    <row r="4" spans="1:3">
      <c r="A4" s="4" t="s">
        <v>426</v>
      </c>
      <c r="B4" s="5" t="n">
        <v>295</v>
      </c>
      <c r="C4" s="5" t="n">
        <v>179</v>
      </c>
    </row>
    <row r="5" spans="1:3">
      <c r="A5" s="4" t="s">
        <v>37</v>
      </c>
      <c r="B5" s="5" t="n">
        <v>1275</v>
      </c>
      <c r="C5" s="5" t="n">
        <v>100</v>
      </c>
    </row>
    <row r="6" spans="1:3">
      <c r="A6" s="4" t="s">
        <v>427</v>
      </c>
      <c r="B6" s="6" t="n">
        <v>2050</v>
      </c>
      <c r="C6" s="6" t="n">
        <v>27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21"/>
  </cols>
  <sheetData>
    <row r="1" spans="1:2">
      <c r="A1" s="1" t="s">
        <v>428</v>
      </c>
      <c r="B1" s="2" t="s">
        <v>429</v>
      </c>
    </row>
    <row r="2" spans="1:2">
      <c r="A2" s="3" t="s">
        <v>173</v>
      </c>
    </row>
    <row r="3" spans="1:2">
      <c r="A3" s="4" t="s">
        <v>430</v>
      </c>
      <c r="B3" s="6" t="n">
        <v>1400000</v>
      </c>
    </row>
    <row r="4" spans="1:2">
      <c r="A4" s="4" t="s">
        <v>431</v>
      </c>
      <c r="B4" s="5" t="n">
        <v>2800000</v>
      </c>
    </row>
    <row r="5" spans="1:2">
      <c r="A5" s="4" t="s">
        <v>432</v>
      </c>
      <c r="B5" s="5" t="n">
        <v>400000</v>
      </c>
    </row>
    <row r="6" spans="1:2">
      <c r="A6" s="4" t="s">
        <v>433</v>
      </c>
      <c r="B6" s="6" t="n">
        <v>24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41"/>
    <col customWidth="1" max="3" min="3" width="4"/>
  </cols>
  <sheetData>
    <row r="1" spans="1:3">
      <c r="A1" s="1" t="s">
        <v>434</v>
      </c>
      <c r="B1" s="2" t="s">
        <v>429</v>
      </c>
    </row>
    <row r="2" spans="1:3">
      <c r="A2" s="3" t="s">
        <v>435</v>
      </c>
    </row>
    <row r="3" spans="1:3">
      <c r="A3" s="5" t="n">
        <v>2019</v>
      </c>
      <c r="B3" s="6" t="n">
        <v>505</v>
      </c>
    </row>
    <row r="4" spans="1:3">
      <c r="A4" s="5" t="n">
        <v>2020</v>
      </c>
      <c r="B4" s="5" t="n">
        <v>347</v>
      </c>
    </row>
    <row r="5" spans="1:3">
      <c r="A5" s="5" t="n">
        <v>2021</v>
      </c>
      <c r="B5" s="5" t="n">
        <v>292</v>
      </c>
    </row>
    <row r="6" spans="1:3">
      <c r="A6" s="5" t="n">
        <v>2022</v>
      </c>
      <c r="B6" s="5" t="n">
        <v>181</v>
      </c>
    </row>
    <row r="7" spans="1:3">
      <c r="A7" s="5" t="n">
        <v>2023</v>
      </c>
      <c r="B7" s="5" t="n">
        <v>52</v>
      </c>
    </row>
    <row r="8" spans="1:3">
      <c r="A8" s="4" t="s">
        <v>436</v>
      </c>
      <c r="B8" s="4" t="s">
        <v>52</v>
      </c>
    </row>
    <row r="9" spans="1:3">
      <c r="A9" s="4" t="s">
        <v>437</v>
      </c>
      <c r="B9" s="5" t="n">
        <v>1377</v>
      </c>
      <c r="C9" s="4" t="s">
        <v>393</v>
      </c>
    </row>
    <row r="10" spans="1:3">
      <c r="A10" s="4" t="s">
        <v>438</v>
      </c>
    </row>
    <row r="11" spans="1:3">
      <c r="A11" s="3" t="s">
        <v>435</v>
      </c>
    </row>
    <row r="12" spans="1:3">
      <c r="A12" s="5" t="n">
        <v>2019</v>
      </c>
      <c r="B12" s="5" t="n">
        <v>1364</v>
      </c>
    </row>
    <row r="13" spans="1:3">
      <c r="A13" s="5" t="n">
        <v>2020</v>
      </c>
      <c r="B13" s="5" t="n">
        <v>968</v>
      </c>
    </row>
    <row r="14" spans="1:3">
      <c r="A14" s="5" t="n">
        <v>2021</v>
      </c>
      <c r="B14" s="5" t="n">
        <v>683</v>
      </c>
    </row>
    <row r="15" spans="1:3">
      <c r="A15" s="5" t="n">
        <v>2022</v>
      </c>
      <c r="B15" s="5" t="n">
        <v>361</v>
      </c>
    </row>
    <row r="16" spans="1:3">
      <c r="A16" s="5" t="n">
        <v>2023</v>
      </c>
      <c r="B16" s="5" t="n">
        <v>88</v>
      </c>
    </row>
    <row r="17" spans="1:3">
      <c r="A17" s="4" t="s">
        <v>436</v>
      </c>
      <c r="B17" s="4" t="s">
        <v>52</v>
      </c>
    </row>
    <row r="18" spans="1:3">
      <c r="A18" s="4" t="s">
        <v>439</v>
      </c>
    </row>
    <row r="19" spans="1:3">
      <c r="A19" s="3" t="s">
        <v>435</v>
      </c>
    </row>
    <row r="20" spans="1:3">
      <c r="A20" s="5" t="n">
        <v>2019</v>
      </c>
      <c r="B20" s="5" t="n">
        <v>859</v>
      </c>
    </row>
    <row r="21" spans="1:3">
      <c r="A21" s="5" t="n">
        <v>2020</v>
      </c>
      <c r="B21" s="5" t="n">
        <v>621</v>
      </c>
    </row>
    <row r="22" spans="1:3">
      <c r="A22" s="5" t="n">
        <v>2021</v>
      </c>
      <c r="B22" s="5" t="n">
        <v>391</v>
      </c>
    </row>
    <row r="23" spans="1:3">
      <c r="A23" s="5" t="n">
        <v>2022</v>
      </c>
      <c r="B23" s="5" t="n">
        <v>180</v>
      </c>
    </row>
    <row r="24" spans="1:3">
      <c r="A24" s="5" t="n">
        <v>2023</v>
      </c>
      <c r="B24" s="5" t="n">
        <v>36</v>
      </c>
    </row>
    <row r="25" spans="1:3">
      <c r="A25" s="4" t="s">
        <v>436</v>
      </c>
      <c r="B25" s="4" t="s">
        <v>52</v>
      </c>
    </row>
    <row r="26" spans="1:3"/>
    <row r="27" spans="1:3">
      <c r="A27" s="4" t="s">
        <v>393</v>
      </c>
      <c r="B27" s="4" t="s">
        <v>440</v>
      </c>
    </row>
  </sheetData>
  <mergeCells count="3">
    <mergeCell ref="B1:C1"/>
    <mergeCell ref="A26:C26"/>
    <mergeCell ref="B27:C27"/>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441</v>
      </c>
      <c r="B1" s="2" t="s">
        <v>1</v>
      </c>
    </row>
    <row r="2" spans="1:3">
      <c r="B2" s="2" t="s">
        <v>2</v>
      </c>
      <c r="C2" s="2" t="s">
        <v>30</v>
      </c>
    </row>
    <row r="3" spans="1:3">
      <c r="A3" s="3" t="s">
        <v>442</v>
      </c>
    </row>
    <row r="4" spans="1:3">
      <c r="A4" s="4" t="s">
        <v>443</v>
      </c>
      <c r="B4" s="6" t="n">
        <v>4682</v>
      </c>
      <c r="C4" s="6" t="n">
        <v>2250</v>
      </c>
    </row>
    <row r="5" spans="1:3">
      <c r="A5" s="4" t="s">
        <v>444</v>
      </c>
      <c r="B5" s="5" t="n">
        <v>-1699</v>
      </c>
      <c r="C5" s="5" t="n">
        <v>-978</v>
      </c>
    </row>
    <row r="6" spans="1:3">
      <c r="A6" s="4" t="s">
        <v>39</v>
      </c>
      <c r="B6" s="5" t="n">
        <v>2983</v>
      </c>
      <c r="C6" s="5" t="n">
        <v>1272</v>
      </c>
    </row>
    <row r="7" spans="1:3">
      <c r="A7" s="4" t="s">
        <v>445</v>
      </c>
      <c r="B7" s="5" t="n">
        <v>721</v>
      </c>
      <c r="C7" s="5" t="n">
        <v>231</v>
      </c>
    </row>
    <row r="8" spans="1:3">
      <c r="A8" s="4" t="s">
        <v>446</v>
      </c>
    </row>
    <row r="9" spans="1:3">
      <c r="A9" s="3" t="s">
        <v>442</v>
      </c>
    </row>
    <row r="10" spans="1:3">
      <c r="A10" s="4" t="s">
        <v>443</v>
      </c>
      <c r="B10" s="5" t="n">
        <v>2019</v>
      </c>
      <c r="C10" s="5" t="n">
        <v>686</v>
      </c>
    </row>
    <row r="11" spans="1:3">
      <c r="A11" s="4" t="s">
        <v>330</v>
      </c>
    </row>
    <row r="12" spans="1:3">
      <c r="A12" s="3" t="s">
        <v>442</v>
      </c>
    </row>
    <row r="13" spans="1:3">
      <c r="A13" s="4" t="s">
        <v>443</v>
      </c>
      <c r="B13" s="5" t="n">
        <v>674</v>
      </c>
      <c r="C13" s="5" t="n">
        <v>660</v>
      </c>
    </row>
    <row r="14" spans="1:3">
      <c r="A14" s="4" t="s">
        <v>447</v>
      </c>
    </row>
    <row r="15" spans="1:3">
      <c r="A15" s="3" t="s">
        <v>442</v>
      </c>
    </row>
    <row r="16" spans="1:3">
      <c r="A16" s="4" t="s">
        <v>443</v>
      </c>
      <c r="B16" s="6" t="n">
        <v>1989</v>
      </c>
      <c r="C16" s="6" t="n">
        <v>90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8</v>
      </c>
      <c r="B1" s="2" t="s">
        <v>1</v>
      </c>
    </row>
    <row r="2" spans="1:3">
      <c r="B2" s="2" t="s">
        <v>2</v>
      </c>
      <c r="C2" s="2" t="s">
        <v>30</v>
      </c>
    </row>
    <row r="3" spans="1:3">
      <c r="A3" s="3" t="s">
        <v>179</v>
      </c>
    </row>
    <row r="4" spans="1:3">
      <c r="A4" s="4" t="s">
        <v>449</v>
      </c>
      <c r="B4" s="6" t="n">
        <v>24753</v>
      </c>
      <c r="C4" s="4" t="s">
        <v>52</v>
      </c>
    </row>
    <row r="5" spans="1:3">
      <c r="A5" s="4" t="s">
        <v>450</v>
      </c>
      <c r="C5" s="5" t="n">
        <v>22139</v>
      </c>
    </row>
    <row r="6" spans="1:3">
      <c r="A6" s="4" t="s">
        <v>451</v>
      </c>
      <c r="C6" s="5" t="n">
        <v>2614</v>
      </c>
    </row>
    <row r="7" spans="1:3">
      <c r="A7" s="4" t="s">
        <v>452</v>
      </c>
      <c r="B7" s="5" t="n">
        <v>4974</v>
      </c>
    </row>
    <row r="8" spans="1:3">
      <c r="A8" s="4" t="s">
        <v>453</v>
      </c>
      <c r="B8" s="5" t="n">
        <v>7334</v>
      </c>
    </row>
    <row r="9" spans="1:3">
      <c r="A9" s="4" t="s">
        <v>454</v>
      </c>
      <c r="B9" s="6" t="n">
        <v>37061</v>
      </c>
      <c r="C9" s="6" t="n">
        <v>2475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5</v>
      </c>
      <c r="B1" s="2" t="s">
        <v>1</v>
      </c>
    </row>
    <row r="2" spans="1:3">
      <c r="B2" s="2" t="s">
        <v>2</v>
      </c>
      <c r="C2" s="2" t="s">
        <v>30</v>
      </c>
    </row>
    <row r="3" spans="1:3">
      <c r="A3" s="3" t="s">
        <v>456</v>
      </c>
    </row>
    <row r="4" spans="1:3">
      <c r="A4" s="4" t="s">
        <v>457</v>
      </c>
      <c r="B4" s="6" t="n">
        <v>17706</v>
      </c>
      <c r="C4" s="6" t="n">
        <v>8233</v>
      </c>
    </row>
    <row r="5" spans="1:3">
      <c r="A5" s="4" t="s">
        <v>458</v>
      </c>
      <c r="B5" s="5" t="n">
        <v>-1931</v>
      </c>
      <c r="C5" s="5" t="n">
        <v>-1073</v>
      </c>
    </row>
    <row r="6" spans="1:3">
      <c r="A6" s="4" t="s">
        <v>40</v>
      </c>
      <c r="B6" s="5" t="n">
        <v>15775</v>
      </c>
      <c r="C6" s="5" t="n">
        <v>7160</v>
      </c>
    </row>
    <row r="7" spans="1:3">
      <c r="A7" s="4" t="s">
        <v>459</v>
      </c>
      <c r="B7" s="5" t="n">
        <v>858</v>
      </c>
      <c r="C7" s="5" t="n">
        <v>345</v>
      </c>
    </row>
    <row r="8" spans="1:3">
      <c r="A8" s="4" t="s">
        <v>460</v>
      </c>
    </row>
    <row r="9" spans="1:3">
      <c r="A9" s="3" t="s">
        <v>456</v>
      </c>
    </row>
    <row r="10" spans="1:3">
      <c r="A10" s="4" t="s">
        <v>457</v>
      </c>
      <c r="B10" s="6" t="n">
        <v>10380</v>
      </c>
      <c r="C10" s="5" t="n">
        <v>4180</v>
      </c>
    </row>
    <row r="11" spans="1:3">
      <c r="A11" s="4" t="s">
        <v>461</v>
      </c>
      <c r="B11" s="4" t="s">
        <v>375</v>
      </c>
    </row>
    <row r="12" spans="1:3">
      <c r="A12" s="4" t="s">
        <v>462</v>
      </c>
    </row>
    <row r="13" spans="1:3">
      <c r="A13" s="3" t="s">
        <v>456</v>
      </c>
    </row>
    <row r="14" spans="1:3">
      <c r="A14" s="4" t="s">
        <v>457</v>
      </c>
      <c r="B14" s="6" t="n">
        <v>6055</v>
      </c>
      <c r="C14" s="5" t="n">
        <v>2755</v>
      </c>
    </row>
    <row r="15" spans="1:3">
      <c r="A15" s="4" t="s">
        <v>463</v>
      </c>
      <c r="B15" s="4" t="s">
        <v>464</v>
      </c>
    </row>
    <row r="16" spans="1:3">
      <c r="A16" s="4" t="s">
        <v>465</v>
      </c>
    </row>
    <row r="17" spans="1:3">
      <c r="A17" s="3" t="s">
        <v>456</v>
      </c>
    </row>
    <row r="18" spans="1:3">
      <c r="A18" s="4" t="s">
        <v>457</v>
      </c>
      <c r="B18" s="6" t="n">
        <v>566</v>
      </c>
      <c r="C18" s="5" t="n">
        <v>543</v>
      </c>
    </row>
    <row r="19" spans="1:3">
      <c r="A19" s="4" t="s">
        <v>461</v>
      </c>
      <c r="B19" s="4" t="s">
        <v>334</v>
      </c>
    </row>
    <row r="20" spans="1:3">
      <c r="A20" s="4" t="s">
        <v>466</v>
      </c>
    </row>
    <row r="21" spans="1:3">
      <c r="A21" s="3" t="s">
        <v>456</v>
      </c>
    </row>
    <row r="22" spans="1:3">
      <c r="A22" s="4" t="s">
        <v>457</v>
      </c>
      <c r="B22" s="6" t="n">
        <v>529</v>
      </c>
      <c r="C22" s="5" t="n">
        <v>529</v>
      </c>
    </row>
    <row r="23" spans="1:3">
      <c r="A23" s="4" t="s">
        <v>461</v>
      </c>
      <c r="B23" s="4" t="s">
        <v>375</v>
      </c>
    </row>
    <row r="24" spans="1:3">
      <c r="A24" s="4" t="s">
        <v>467</v>
      </c>
    </row>
    <row r="25" spans="1:3">
      <c r="A25" s="3" t="s">
        <v>456</v>
      </c>
    </row>
    <row r="26" spans="1:3">
      <c r="A26" s="4" t="s">
        <v>457</v>
      </c>
      <c r="B26" s="6" t="n">
        <v>176</v>
      </c>
      <c r="C26" s="6" t="n">
        <v>226</v>
      </c>
    </row>
    <row r="27" spans="1:3">
      <c r="A27" s="4" t="s">
        <v>468</v>
      </c>
    </row>
    <row r="28" spans="1:3">
      <c r="A28" s="3" t="s">
        <v>456</v>
      </c>
    </row>
    <row r="29" spans="1:3">
      <c r="A29" s="4" t="s">
        <v>461</v>
      </c>
      <c r="B29" s="4" t="s">
        <v>375</v>
      </c>
    </row>
    <row r="30" spans="1:3">
      <c r="A30" s="4" t="s">
        <v>469</v>
      </c>
    </row>
    <row r="31" spans="1:3">
      <c r="A31" s="3" t="s">
        <v>456</v>
      </c>
    </row>
    <row r="32" spans="1:3">
      <c r="A32" s="4" t="s">
        <v>461</v>
      </c>
      <c r="B32" s="4" t="s">
        <v>37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70</v>
      </c>
      <c r="B1" s="2" t="s">
        <v>429</v>
      </c>
    </row>
    <row r="2" spans="1:2">
      <c r="A2" s="3" t="s">
        <v>471</v>
      </c>
    </row>
    <row r="3" spans="1:2">
      <c r="A3" s="5" t="n">
        <v>2019</v>
      </c>
      <c r="B3" s="6" t="n">
        <v>1153</v>
      </c>
    </row>
    <row r="4" spans="1:2">
      <c r="A4" s="5" t="n">
        <v>2020</v>
      </c>
      <c r="B4" s="5" t="n">
        <v>1153</v>
      </c>
    </row>
    <row r="5" spans="1:2">
      <c r="A5" s="5" t="n">
        <v>2021</v>
      </c>
      <c r="B5" s="5" t="n">
        <v>1147</v>
      </c>
    </row>
    <row r="6" spans="1:2">
      <c r="A6" s="5" t="n">
        <v>2022</v>
      </c>
      <c r="B6" s="5" t="n">
        <v>1081</v>
      </c>
    </row>
    <row r="7" spans="1:2">
      <c r="A7" s="5" t="n">
        <v>2023</v>
      </c>
      <c r="B7" s="5" t="n">
        <v>1038</v>
      </c>
    </row>
    <row r="8" spans="1:2">
      <c r="A8" s="4" t="s">
        <v>436</v>
      </c>
      <c r="B8" s="5" t="n">
        <v>4148</v>
      </c>
    </row>
    <row r="9" spans="1:2">
      <c r="A9" s="4" t="s">
        <v>40</v>
      </c>
      <c r="B9" s="6" t="n">
        <v>97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16</v>
      </c>
      <c r="B1" s="2" t="s">
        <v>1</v>
      </c>
    </row>
    <row r="2" spans="1:3">
      <c r="B2" s="2" t="s">
        <v>2</v>
      </c>
      <c r="C2" s="2" t="s">
        <v>30</v>
      </c>
    </row>
    <row r="3" spans="1:3">
      <c r="A3" s="3" t="s">
        <v>117</v>
      </c>
    </row>
    <row r="4" spans="1:3">
      <c r="A4" s="4" t="s">
        <v>118</v>
      </c>
      <c r="B4" s="8" t="n">
        <v>0.12</v>
      </c>
      <c r="C4" s="8" t="n">
        <v>0.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72</v>
      </c>
      <c r="B1" s="2" t="s">
        <v>2</v>
      </c>
      <c r="C1" s="2" t="s">
        <v>30</v>
      </c>
    </row>
    <row r="2" spans="1:3">
      <c r="A2" s="3" t="s">
        <v>182</v>
      </c>
    </row>
    <row r="3" spans="1:3">
      <c r="A3" s="4" t="s">
        <v>473</v>
      </c>
      <c r="B3" s="6" t="n">
        <v>7691</v>
      </c>
      <c r="C3" s="6" t="n">
        <v>7715</v>
      </c>
    </row>
    <row r="4" spans="1:3">
      <c r="A4" s="4" t="s">
        <v>474</v>
      </c>
      <c r="B4" s="5" t="n">
        <v>3371</v>
      </c>
      <c r="C4" s="5" t="n">
        <v>4338</v>
      </c>
    </row>
    <row r="5" spans="1:3">
      <c r="A5" s="4" t="s">
        <v>475</v>
      </c>
      <c r="B5" s="5" t="n">
        <v>680</v>
      </c>
      <c r="C5" s="5" t="n">
        <v>264</v>
      </c>
    </row>
    <row r="6" spans="1:3">
      <c r="A6" s="4" t="s">
        <v>45</v>
      </c>
      <c r="B6" s="6" t="n">
        <v>11742</v>
      </c>
      <c r="C6" s="6" t="n">
        <v>1231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6</v>
      </c>
      <c r="B1" s="2" t="s">
        <v>1</v>
      </c>
    </row>
    <row r="2" spans="1:3">
      <c r="B2" s="2" t="s">
        <v>2</v>
      </c>
      <c r="C2" s="2" t="s">
        <v>30</v>
      </c>
    </row>
    <row r="3" spans="1:3">
      <c r="A3" s="3" t="s">
        <v>477</v>
      </c>
    </row>
    <row r="4" spans="1:3">
      <c r="A4" s="4" t="s">
        <v>478</v>
      </c>
      <c r="B4" s="6" t="n">
        <v>1192</v>
      </c>
      <c r="C4" s="6" t="n">
        <v>1712</v>
      </c>
    </row>
    <row r="5" spans="1:3">
      <c r="A5" s="4" t="s">
        <v>479</v>
      </c>
      <c r="B5" s="5" t="n">
        <v>542</v>
      </c>
      <c r="C5" s="5" t="n">
        <v>314</v>
      </c>
    </row>
    <row r="6" spans="1:3">
      <c r="A6" s="4" t="s">
        <v>477</v>
      </c>
      <c r="B6" s="5" t="n">
        <v>1734</v>
      </c>
      <c r="C6" s="5" t="n">
        <v>2026</v>
      </c>
    </row>
    <row r="7" spans="1:3">
      <c r="A7" s="3" t="s">
        <v>480</v>
      </c>
    </row>
    <row r="8" spans="1:3">
      <c r="A8" s="4" t="s">
        <v>478</v>
      </c>
      <c r="B8" s="5" t="n">
        <v>562</v>
      </c>
      <c r="C8" s="5" t="n">
        <v>-2</v>
      </c>
    </row>
    <row r="9" spans="1:3">
      <c r="A9" s="4" t="s">
        <v>479</v>
      </c>
      <c r="B9" s="5" t="n">
        <v>120</v>
      </c>
      <c r="C9" s="5" t="n">
        <v>-1</v>
      </c>
    </row>
    <row r="10" spans="1:3">
      <c r="A10" s="4" t="s">
        <v>480</v>
      </c>
      <c r="B10" s="5" t="n">
        <v>682</v>
      </c>
      <c r="C10" s="5" t="n">
        <v>-3</v>
      </c>
    </row>
    <row r="11" spans="1:3">
      <c r="A11" s="4" t="s">
        <v>93</v>
      </c>
      <c r="B11" s="6" t="n">
        <v>2416</v>
      </c>
      <c r="C11" s="6" t="n">
        <v>202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1</v>
      </c>
      <c r="B1" s="2" t="s">
        <v>1</v>
      </c>
    </row>
    <row r="2" spans="1:3">
      <c r="B2" s="2" t="s">
        <v>2</v>
      </c>
      <c r="C2" s="2" t="s">
        <v>30</v>
      </c>
    </row>
    <row r="3" spans="1:3">
      <c r="A3" s="3" t="s">
        <v>185</v>
      </c>
    </row>
    <row r="4" spans="1:3">
      <c r="A4" s="4" t="s">
        <v>482</v>
      </c>
      <c r="B4" s="4" t="s">
        <v>483</v>
      </c>
      <c r="C4" s="4" t="s">
        <v>484</v>
      </c>
    </row>
    <row r="5" spans="1:3">
      <c r="A5" s="3" t="s">
        <v>485</v>
      </c>
    </row>
    <row r="6" spans="1:3">
      <c r="A6" s="4" t="s">
        <v>486</v>
      </c>
      <c r="B6" s="6" t="n">
        <v>1788</v>
      </c>
      <c r="C6" s="6" t="n">
        <v>1765</v>
      </c>
    </row>
    <row r="7" spans="1:3">
      <c r="A7" s="4" t="s">
        <v>487</v>
      </c>
      <c r="B7" s="5" t="n">
        <v>319</v>
      </c>
      <c r="C7" s="5" t="n">
        <v>196</v>
      </c>
    </row>
    <row r="8" spans="1:3">
      <c r="A8" s="4" t="s">
        <v>488</v>
      </c>
      <c r="B8" s="5" t="n">
        <v>309</v>
      </c>
      <c r="C8" s="5" t="n">
        <v>62</v>
      </c>
    </row>
    <row r="9" spans="1:3">
      <c r="A9" s="4" t="s">
        <v>93</v>
      </c>
      <c r="B9" s="6" t="n">
        <v>2416</v>
      </c>
      <c r="C9" s="6" t="n">
        <v>2023</v>
      </c>
    </row>
    <row r="10" spans="1:3">
      <c r="A10" s="4" t="s">
        <v>489</v>
      </c>
      <c r="B10" s="4" t="s">
        <v>490</v>
      </c>
      <c r="C10" s="4" t="s">
        <v>49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30</v>
      </c>
    </row>
    <row r="2" spans="1:3">
      <c r="A2" s="3" t="s">
        <v>493</v>
      </c>
    </row>
    <row r="3" spans="1:3">
      <c r="A3" s="4" t="s">
        <v>321</v>
      </c>
      <c r="B3" s="6" t="n">
        <v>66</v>
      </c>
      <c r="C3" s="6" t="n">
        <v>39</v>
      </c>
    </row>
    <row r="4" spans="1:3">
      <c r="A4" s="4" t="s">
        <v>494</v>
      </c>
      <c r="B4" s="5" t="n">
        <v>303</v>
      </c>
      <c r="C4" s="5" t="n">
        <v>94</v>
      </c>
    </row>
    <row r="5" spans="1:3">
      <c r="A5" s="4" t="s">
        <v>103</v>
      </c>
      <c r="B5" s="5" t="n">
        <v>277</v>
      </c>
      <c r="C5" s="5" t="n">
        <v>159</v>
      </c>
    </row>
    <row r="6" spans="1:3">
      <c r="A6" s="4" t="s">
        <v>488</v>
      </c>
      <c r="B6" s="5" t="n">
        <v>74</v>
      </c>
      <c r="C6" s="5" t="n">
        <v>86</v>
      </c>
    </row>
    <row r="7" spans="1:3">
      <c r="A7" s="4" t="s">
        <v>495</v>
      </c>
      <c r="B7" s="5" t="n">
        <v>720</v>
      </c>
      <c r="C7" s="5" t="n">
        <v>378</v>
      </c>
    </row>
    <row r="8" spans="1:3">
      <c r="A8" s="3" t="s">
        <v>496</v>
      </c>
    </row>
    <row r="9" spans="1:3">
      <c r="A9" s="4" t="s">
        <v>497</v>
      </c>
      <c r="B9" s="5" t="n">
        <v>-664</v>
      </c>
      <c r="C9" s="5" t="n">
        <v>-101</v>
      </c>
    </row>
    <row r="10" spans="1:3">
      <c r="A10" s="4" t="s">
        <v>498</v>
      </c>
      <c r="B10" s="5" t="n">
        <v>-614</v>
      </c>
      <c r="C10" s="5" t="n">
        <v>-153</v>
      </c>
    </row>
    <row r="11" spans="1:3">
      <c r="A11" s="4" t="s">
        <v>499</v>
      </c>
      <c r="B11" s="5" t="n">
        <v>-1278</v>
      </c>
      <c r="C11" s="5" t="n">
        <v>-254</v>
      </c>
    </row>
    <row r="12" spans="1:3">
      <c r="A12" s="4" t="s">
        <v>500</v>
      </c>
      <c r="B12" s="6" t="n">
        <v>-558</v>
      </c>
      <c r="C12" s="6" t="n">
        <v>12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22"/>
    <col customWidth="1" max="5" min="5" width="14"/>
    <col customWidth="1" max="6" min="6" width="14"/>
  </cols>
  <sheetData>
    <row r="1" spans="1:6">
      <c r="A1" s="1" t="s">
        <v>501</v>
      </c>
      <c r="B1" s="2" t="s">
        <v>502</v>
      </c>
      <c r="C1" s="2" t="s">
        <v>503</v>
      </c>
      <c r="D1" s="2" t="s">
        <v>2</v>
      </c>
      <c r="E1" s="2" t="s">
        <v>30</v>
      </c>
      <c r="F1" s="2" t="s">
        <v>504</v>
      </c>
    </row>
    <row r="2" spans="1:6">
      <c r="A2" s="3" t="s">
        <v>505</v>
      </c>
    </row>
    <row r="3" spans="1:6">
      <c r="A3" s="4" t="s">
        <v>506</v>
      </c>
      <c r="D3" s="4" t="s">
        <v>507</v>
      </c>
      <c r="E3" s="4" t="s">
        <v>508</v>
      </c>
    </row>
    <row r="4" spans="1:6">
      <c r="A4" s="4" t="s">
        <v>509</v>
      </c>
      <c r="D4" s="6" t="n">
        <v>3697000</v>
      </c>
      <c r="E4" s="4" t="s">
        <v>52</v>
      </c>
    </row>
    <row r="5" spans="1:6">
      <c r="A5" s="4" t="s">
        <v>510</v>
      </c>
    </row>
    <row r="6" spans="1:6">
      <c r="A6" s="3" t="s">
        <v>505</v>
      </c>
    </row>
    <row r="7" spans="1:6">
      <c r="A7" s="4" t="s">
        <v>511</v>
      </c>
      <c r="F7" s="6" t="n">
        <v>20000000</v>
      </c>
    </row>
    <row r="8" spans="1:6">
      <c r="A8" s="4" t="s">
        <v>512</v>
      </c>
      <c r="D8" s="6" t="n">
        <v>88000</v>
      </c>
    </row>
    <row r="9" spans="1:6">
      <c r="A9" s="4" t="s">
        <v>513</v>
      </c>
      <c r="D9" s="4" t="s">
        <v>514</v>
      </c>
    </row>
    <row r="10" spans="1:6">
      <c r="A10" s="4" t="s">
        <v>506</v>
      </c>
      <c r="D10" s="4" t="s">
        <v>515</v>
      </c>
    </row>
    <row r="11" spans="1:6">
      <c r="A11" s="4" t="s">
        <v>516</v>
      </c>
      <c r="D11" s="4" t="s">
        <v>507</v>
      </c>
      <c r="E11" s="4" t="s">
        <v>508</v>
      </c>
    </row>
    <row r="12" spans="1:6">
      <c r="A12" s="4" t="s">
        <v>517</v>
      </c>
      <c r="D12" s="4" t="s">
        <v>518</v>
      </c>
    </row>
    <row r="13" spans="1:6">
      <c r="A13" s="4" t="s">
        <v>509</v>
      </c>
      <c r="D13" s="6" t="n">
        <v>3700000</v>
      </c>
    </row>
    <row r="14" spans="1:6">
      <c r="A14" s="4" t="s">
        <v>519</v>
      </c>
      <c r="D14" s="5" t="n">
        <v>12600000</v>
      </c>
    </row>
    <row r="15" spans="1:6">
      <c r="A15" s="4" t="s">
        <v>520</v>
      </c>
      <c r="D15" s="6" t="n">
        <v>12200000</v>
      </c>
    </row>
    <row r="16" spans="1:6">
      <c r="A16" s="4" t="s">
        <v>521</v>
      </c>
    </row>
    <row r="17" spans="1:6">
      <c r="A17" s="3" t="s">
        <v>505</v>
      </c>
    </row>
    <row r="18" spans="1:6">
      <c r="A18" s="4" t="s">
        <v>511</v>
      </c>
      <c r="C18" s="6" t="n">
        <v>20000000</v>
      </c>
    </row>
    <row r="19" spans="1:6">
      <c r="A19" s="4" t="s">
        <v>522</v>
      </c>
    </row>
    <row r="20" spans="1:6">
      <c r="A20" s="3" t="s">
        <v>505</v>
      </c>
    </row>
    <row r="21" spans="1:6">
      <c r="A21" s="4" t="s">
        <v>511</v>
      </c>
      <c r="C21" s="5" t="n">
        <v>22200000</v>
      </c>
    </row>
    <row r="22" spans="1:6">
      <c r="A22" s="4" t="s">
        <v>523</v>
      </c>
    </row>
    <row r="23" spans="1:6">
      <c r="A23" s="3" t="s">
        <v>505</v>
      </c>
    </row>
    <row r="24" spans="1:6">
      <c r="A24" s="4" t="s">
        <v>511</v>
      </c>
      <c r="F24" s="5" t="n">
        <v>15000000</v>
      </c>
    </row>
    <row r="25" spans="1:6">
      <c r="A25" s="4" t="s">
        <v>519</v>
      </c>
      <c r="B25" s="6" t="n">
        <v>8100000</v>
      </c>
    </row>
    <row r="26" spans="1:6">
      <c r="A26" s="4" t="s">
        <v>524</v>
      </c>
    </row>
    <row r="27" spans="1:6">
      <c r="A27" s="3" t="s">
        <v>505</v>
      </c>
    </row>
    <row r="28" spans="1:6">
      <c r="A28" s="4" t="s">
        <v>511</v>
      </c>
      <c r="B28" s="5" t="n">
        <v>15000000</v>
      </c>
    </row>
    <row r="29" spans="1:6">
      <c r="A29" s="4" t="s">
        <v>525</v>
      </c>
    </row>
    <row r="30" spans="1:6">
      <c r="A30" s="3" t="s">
        <v>505</v>
      </c>
    </row>
    <row r="31" spans="1:6">
      <c r="A31" s="4" t="s">
        <v>511</v>
      </c>
      <c r="B31" s="6" t="n">
        <v>20000000</v>
      </c>
    </row>
    <row r="32" spans="1:6">
      <c r="A32" s="4" t="s">
        <v>526</v>
      </c>
    </row>
    <row r="33" spans="1:6">
      <c r="A33" s="3" t="s">
        <v>505</v>
      </c>
    </row>
    <row r="34" spans="1:6">
      <c r="A34" s="4" t="s">
        <v>511</v>
      </c>
      <c r="F34" s="6" t="n">
        <v>5000000</v>
      </c>
    </row>
    <row r="35" spans="1:6">
      <c r="A35" s="4" t="s">
        <v>506</v>
      </c>
      <c r="D35" s="4" t="s">
        <v>527</v>
      </c>
    </row>
    <row r="36" spans="1:6">
      <c r="A36" s="4" t="s">
        <v>516</v>
      </c>
      <c r="D36" s="4" t="s">
        <v>528</v>
      </c>
      <c r="E36" s="4" t="s">
        <v>529</v>
      </c>
    </row>
    <row r="37" spans="1:6">
      <c r="A37" s="4" t="s">
        <v>509</v>
      </c>
      <c r="D37" s="6" t="n">
        <v>6400000</v>
      </c>
      <c r="E37" s="6" t="n">
        <v>4500000</v>
      </c>
    </row>
    <row r="38" spans="1:6">
      <c r="A38" s="4" t="s">
        <v>530</v>
      </c>
      <c r="D38" s="5" t="n">
        <v>1195000</v>
      </c>
    </row>
    <row r="39" spans="1:6">
      <c r="A39" s="4" t="s">
        <v>531</v>
      </c>
      <c r="D39" s="5" t="n">
        <v>2400000</v>
      </c>
    </row>
    <row r="40" spans="1:6">
      <c r="A40" s="4" t="s">
        <v>519</v>
      </c>
      <c r="C40" s="5" t="n">
        <v>7900000</v>
      </c>
    </row>
    <row r="41" spans="1:6">
      <c r="A41" s="4" t="s">
        <v>532</v>
      </c>
      <c r="D41" s="5" t="n">
        <v>2800000</v>
      </c>
    </row>
    <row r="42" spans="1:6">
      <c r="A42" s="4" t="s">
        <v>533</v>
      </c>
    </row>
    <row r="43" spans="1:6">
      <c r="A43" s="3" t="s">
        <v>505</v>
      </c>
    </row>
    <row r="44" spans="1:6">
      <c r="A44" s="4" t="s">
        <v>532</v>
      </c>
      <c r="D44" s="6" t="n">
        <v>5000000</v>
      </c>
    </row>
    <row r="45" spans="1:6">
      <c r="A45" s="4" t="s">
        <v>534</v>
      </c>
    </row>
    <row r="46" spans="1:6">
      <c r="A46" s="3" t="s">
        <v>505</v>
      </c>
    </row>
    <row r="47" spans="1:6">
      <c r="A47" s="4" t="s">
        <v>530</v>
      </c>
      <c r="C47" s="5" t="n">
        <v>60000</v>
      </c>
    </row>
    <row r="48" spans="1:6">
      <c r="A48" s="4" t="s">
        <v>535</v>
      </c>
    </row>
    <row r="49" spans="1:6">
      <c r="A49" s="3" t="s">
        <v>505</v>
      </c>
    </row>
    <row r="50" spans="1:6">
      <c r="A50" s="4" t="s">
        <v>530</v>
      </c>
      <c r="C50" s="6" t="n">
        <v>1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36</v>
      </c>
      <c r="B1" s="2" t="s">
        <v>2</v>
      </c>
      <c r="C1" s="2" t="s">
        <v>30</v>
      </c>
    </row>
    <row r="2" spans="1:3">
      <c r="A2" s="3" t="s">
        <v>188</v>
      </c>
    </row>
    <row r="3" spans="1:3">
      <c r="A3" s="4" t="s">
        <v>537</v>
      </c>
      <c r="B3" s="6" t="n">
        <v>6375</v>
      </c>
      <c r="C3" s="6" t="n">
        <v>4523</v>
      </c>
    </row>
    <row r="4" spans="1:3">
      <c r="A4" s="4" t="s">
        <v>538</v>
      </c>
      <c r="B4" s="5" t="n">
        <v>3697</v>
      </c>
      <c r="C4" s="4" t="s">
        <v>52</v>
      </c>
    </row>
    <row r="5" spans="1:3">
      <c r="A5" s="4" t="s">
        <v>539</v>
      </c>
      <c r="B5" s="5" t="n">
        <v>-60</v>
      </c>
      <c r="C5" s="5" t="n">
        <v>-78</v>
      </c>
    </row>
    <row r="6" spans="1:3">
      <c r="A6" s="4" t="s">
        <v>540</v>
      </c>
      <c r="B6" s="5" t="n">
        <v>10012</v>
      </c>
      <c r="C6" s="5" t="n">
        <v>4445</v>
      </c>
    </row>
    <row r="7" spans="1:3">
      <c r="A7" s="4" t="s">
        <v>541</v>
      </c>
      <c r="B7" s="5" t="n">
        <v>-1195</v>
      </c>
      <c r="C7" s="5" t="n">
        <v>-714</v>
      </c>
    </row>
    <row r="8" spans="1:3">
      <c r="A8" s="4" t="s">
        <v>542</v>
      </c>
      <c r="B8" s="6" t="n">
        <v>8817</v>
      </c>
      <c r="C8" s="6" t="n">
        <v>373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49"/>
    <col customWidth="1" max="2" min="2" width="24"/>
    <col customWidth="1" max="3" min="3" width="21"/>
  </cols>
  <sheetData>
    <row r="1" spans="1:3">
      <c r="A1" s="1" t="s">
        <v>543</v>
      </c>
      <c r="B1" s="2" t="s">
        <v>1</v>
      </c>
    </row>
    <row r="2" spans="1:3">
      <c r="B2" s="2" t="s">
        <v>544</v>
      </c>
      <c r="C2" s="2" t="s">
        <v>545</v>
      </c>
    </row>
    <row r="3" spans="1:3">
      <c r="A3" s="3" t="s">
        <v>546</v>
      </c>
    </row>
    <row r="4" spans="1:3">
      <c r="A4" s="4" t="s">
        <v>547</v>
      </c>
      <c r="B4" s="6" t="n">
        <v>759000</v>
      </c>
    </row>
    <row r="5" spans="1:3">
      <c r="A5" s="4" t="s">
        <v>548</v>
      </c>
      <c r="B5" s="6" t="n">
        <v>704000</v>
      </c>
      <c r="C5" s="6" t="n">
        <v>381000</v>
      </c>
    </row>
    <row r="6" spans="1:3">
      <c r="A6" s="4" t="s">
        <v>549</v>
      </c>
    </row>
    <row r="7" spans="1:3">
      <c r="A7" s="3" t="s">
        <v>546</v>
      </c>
    </row>
    <row r="8" spans="1:3">
      <c r="A8" s="4" t="s">
        <v>550</v>
      </c>
      <c r="B8" s="5" t="n">
        <v>27000</v>
      </c>
    </row>
    <row r="9" spans="1:3">
      <c r="A9" s="4" t="s">
        <v>551</v>
      </c>
      <c r="B9" s="4" t="s">
        <v>552</v>
      </c>
    </row>
    <row r="10" spans="1:3">
      <c r="A10" s="4" t="s">
        <v>547</v>
      </c>
      <c r="B10" s="6" t="n">
        <v>12000</v>
      </c>
    </row>
    <row r="11" spans="1:3">
      <c r="A11" s="4" t="s">
        <v>548</v>
      </c>
      <c r="B11" s="6" t="n">
        <v>137000</v>
      </c>
      <c r="C11" s="5" t="n">
        <v>139000</v>
      </c>
    </row>
    <row r="12" spans="1:3">
      <c r="A12" s="4" t="s">
        <v>553</v>
      </c>
    </row>
    <row r="13" spans="1:3">
      <c r="A13" s="3" t="s">
        <v>546</v>
      </c>
    </row>
    <row r="14" spans="1:3">
      <c r="A14" s="4" t="s">
        <v>554</v>
      </c>
      <c r="B14" s="4" t="s">
        <v>334</v>
      </c>
    </row>
    <row r="15" spans="1:3">
      <c r="A15" s="4" t="s">
        <v>550</v>
      </c>
      <c r="B15" s="5" t="n">
        <v>17600</v>
      </c>
    </row>
    <row r="16" spans="1:3">
      <c r="A16" s="4" t="s">
        <v>551</v>
      </c>
      <c r="B16" s="4" t="s">
        <v>555</v>
      </c>
    </row>
    <row r="17" spans="1:3">
      <c r="A17" s="4" t="s">
        <v>547</v>
      </c>
      <c r="B17" s="6" t="n">
        <v>12000</v>
      </c>
    </row>
    <row r="18" spans="1:3">
      <c r="A18" s="4" t="s">
        <v>548</v>
      </c>
      <c r="B18" s="6" t="n">
        <v>144000</v>
      </c>
      <c r="C18" s="6" t="n">
        <v>88000</v>
      </c>
    </row>
    <row r="19" spans="1:3">
      <c r="A19" s="4" t="s">
        <v>556</v>
      </c>
    </row>
    <row r="20" spans="1:3">
      <c r="A20" s="3" t="s">
        <v>546</v>
      </c>
    </row>
    <row r="21" spans="1:3">
      <c r="A21" s="4" t="s">
        <v>554</v>
      </c>
      <c r="B21" s="4" t="s">
        <v>557</v>
      </c>
    </row>
    <row r="22" spans="1:3">
      <c r="A22" s="4" t="s">
        <v>550</v>
      </c>
      <c r="B22" s="5" t="n">
        <v>10000</v>
      </c>
    </row>
    <row r="23" spans="1:3">
      <c r="A23" s="4" t="s">
        <v>547</v>
      </c>
      <c r="B23" s="6" t="n">
        <v>6500</v>
      </c>
    </row>
    <row r="24" spans="1:3">
      <c r="A24" s="4" t="s">
        <v>548</v>
      </c>
      <c r="B24" s="6" t="n">
        <v>78000</v>
      </c>
    </row>
    <row r="25" spans="1:3">
      <c r="A25" s="4" t="s">
        <v>558</v>
      </c>
    </row>
    <row r="26" spans="1:3">
      <c r="A26" s="3" t="s">
        <v>546</v>
      </c>
    </row>
    <row r="27" spans="1:3">
      <c r="A27" s="4" t="s">
        <v>554</v>
      </c>
      <c r="B27" s="4" t="s">
        <v>334</v>
      </c>
    </row>
    <row r="28" spans="1:3">
      <c r="A28" s="4" t="s">
        <v>550</v>
      </c>
      <c r="B28" s="5" t="n">
        <v>81000</v>
      </c>
    </row>
    <row r="29" spans="1:3">
      <c r="A29" s="4" t="s">
        <v>547</v>
      </c>
      <c r="B29" s="6" t="n">
        <v>21000</v>
      </c>
    </row>
    <row r="30" spans="1:3">
      <c r="A30" s="4" t="s">
        <v>548</v>
      </c>
      <c r="B30" s="6" t="n">
        <v>168000</v>
      </c>
    </row>
    <row r="31" spans="1:3">
      <c r="A31" s="4" t="s">
        <v>559</v>
      </c>
    </row>
    <row r="32" spans="1:3">
      <c r="A32" s="3" t="s">
        <v>546</v>
      </c>
    </row>
    <row r="33" spans="1:3">
      <c r="A33" s="4" t="s">
        <v>550</v>
      </c>
      <c r="B33" s="5" t="n">
        <v>17000</v>
      </c>
    </row>
    <row r="34" spans="1:3">
      <c r="A34" s="4" t="s">
        <v>547</v>
      </c>
      <c r="B34" s="6" t="n">
        <v>13500</v>
      </c>
    </row>
    <row r="35" spans="1:3">
      <c r="A35" s="4" t="s">
        <v>548</v>
      </c>
      <c r="B35" s="6" t="n">
        <v>87000</v>
      </c>
    </row>
    <row r="36" spans="1:3">
      <c r="A36" s="4" t="s">
        <v>560</v>
      </c>
    </row>
    <row r="37" spans="1:3">
      <c r="A37" s="3" t="s">
        <v>546</v>
      </c>
    </row>
    <row r="38" spans="1:3">
      <c r="A38" s="4" t="s">
        <v>554</v>
      </c>
      <c r="B38" s="4" t="s">
        <v>334</v>
      </c>
    </row>
    <row r="39" spans="1:3">
      <c r="A39" s="4" t="s">
        <v>550</v>
      </c>
      <c r="B39" s="5" t="n">
        <v>5000</v>
      </c>
    </row>
    <row r="40" spans="1:3">
      <c r="A40" s="4" t="s">
        <v>547</v>
      </c>
      <c r="B40" s="6" t="n">
        <v>395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1</v>
      </c>
      <c r="B1" s="2" t="s">
        <v>1</v>
      </c>
    </row>
    <row r="2" spans="1:3">
      <c r="B2" s="2" t="s">
        <v>2</v>
      </c>
      <c r="C2" s="2" t="s">
        <v>30</v>
      </c>
    </row>
    <row r="3" spans="1:3">
      <c r="A3" s="4" t="s">
        <v>562</v>
      </c>
    </row>
    <row r="4" spans="1:3">
      <c r="A4" s="3" t="s">
        <v>563</v>
      </c>
    </row>
    <row r="5" spans="1:3">
      <c r="A5" s="4" t="s">
        <v>564</v>
      </c>
      <c r="B5" s="4" t="s">
        <v>565</v>
      </c>
      <c r="C5" s="4" t="s">
        <v>56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67</v>
      </c>
      <c r="B1" s="2" t="s">
        <v>429</v>
      </c>
    </row>
    <row r="2" spans="1:2">
      <c r="A2" s="3" t="s">
        <v>568</v>
      </c>
    </row>
    <row r="3" spans="1:2">
      <c r="A3" s="5" t="n">
        <v>2019</v>
      </c>
      <c r="B3" s="6" t="n">
        <v>759</v>
      </c>
    </row>
    <row r="4" spans="1:2">
      <c r="A4" s="5" t="n">
        <v>2020</v>
      </c>
      <c r="B4" s="5" t="n">
        <v>682</v>
      </c>
    </row>
    <row r="5" spans="1:2">
      <c r="A5" s="5" t="n">
        <v>2021</v>
      </c>
      <c r="B5" s="5" t="n">
        <v>471</v>
      </c>
    </row>
    <row r="6" spans="1:2">
      <c r="A6" s="5" t="n">
        <v>2022</v>
      </c>
      <c r="B6" s="5" t="n">
        <v>348</v>
      </c>
    </row>
    <row r="7" spans="1:2">
      <c r="A7" s="5" t="n">
        <v>2023</v>
      </c>
      <c r="B7" s="5" t="n">
        <v>112</v>
      </c>
    </row>
    <row r="8" spans="1:2">
      <c r="A8" s="4" t="s">
        <v>93</v>
      </c>
      <c r="B8" s="6" t="n">
        <v>237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69</v>
      </c>
      <c r="B1" s="2" t="s">
        <v>1</v>
      </c>
    </row>
    <row r="2" spans="1:3">
      <c r="B2" s="2" t="s">
        <v>2</v>
      </c>
      <c r="C2" s="2" t="s">
        <v>30</v>
      </c>
    </row>
    <row r="3" spans="1:3">
      <c r="A3" s="3" t="s">
        <v>197</v>
      </c>
    </row>
    <row r="4" spans="1:3">
      <c r="A4" s="4" t="s">
        <v>548</v>
      </c>
      <c r="B4" s="6" t="n">
        <v>704000</v>
      </c>
      <c r="C4" s="6" t="n">
        <v>381000</v>
      </c>
    </row>
    <row r="5" spans="1:3">
      <c r="A5" s="4" t="s">
        <v>570</v>
      </c>
      <c r="B5" s="5" t="n">
        <v>8300000</v>
      </c>
      <c r="C5" s="5" t="n">
        <v>9700000</v>
      </c>
    </row>
    <row r="6" spans="1:3">
      <c r="A6" s="4" t="s">
        <v>571</v>
      </c>
      <c r="B6" s="6" t="n">
        <v>4400000</v>
      </c>
      <c r="C6" s="6" t="n">
        <v>71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v>
      </c>
      <c r="B1" s="2" t="s">
        <v>1</v>
      </c>
    </row>
    <row r="2" spans="1:3">
      <c r="B2" s="2" t="s">
        <v>2</v>
      </c>
      <c r="C2" s="2" t="s">
        <v>30</v>
      </c>
    </row>
    <row r="3" spans="1:3">
      <c r="A3" s="3" t="s">
        <v>120</v>
      </c>
    </row>
    <row r="4" spans="1:3">
      <c r="A4" s="4" t="s">
        <v>85</v>
      </c>
      <c r="B4" s="6" t="n">
        <v>3966</v>
      </c>
      <c r="C4" s="6" t="n">
        <v>3167</v>
      </c>
    </row>
    <row r="5" spans="1:3">
      <c r="A5" s="3" t="s">
        <v>121</v>
      </c>
    </row>
    <row r="6" spans="1:3">
      <c r="A6" s="4" t="s">
        <v>122</v>
      </c>
      <c r="B6" s="5" t="n">
        <v>1579</v>
      </c>
      <c r="C6" s="5" t="n">
        <v>576</v>
      </c>
    </row>
    <row r="7" spans="1:3">
      <c r="A7" s="4" t="s">
        <v>123</v>
      </c>
      <c r="B7" s="5" t="n">
        <v>18</v>
      </c>
      <c r="C7" s="5" t="n">
        <v>10</v>
      </c>
    </row>
    <row r="8" spans="1:3">
      <c r="A8" s="4" t="s">
        <v>124</v>
      </c>
      <c r="B8" s="5" t="n">
        <v>105</v>
      </c>
      <c r="C8" s="5" t="n">
        <v>61</v>
      </c>
    </row>
    <row r="9" spans="1:3">
      <c r="A9" s="4" t="s">
        <v>125</v>
      </c>
      <c r="B9" s="5" t="n">
        <v>1575</v>
      </c>
      <c r="C9" s="5" t="n">
        <v>421</v>
      </c>
    </row>
    <row r="10" spans="1:3">
      <c r="A10" s="4" t="s">
        <v>126</v>
      </c>
      <c r="B10" s="5" t="n">
        <v>77</v>
      </c>
      <c r="C10" s="5" t="n">
        <v>52</v>
      </c>
    </row>
    <row r="11" spans="1:3">
      <c r="A11" s="4" t="s">
        <v>127</v>
      </c>
      <c r="B11" s="5" t="n">
        <v>681</v>
      </c>
      <c r="C11" s="5" t="n">
        <v>-3</v>
      </c>
    </row>
    <row r="12" spans="1:3">
      <c r="A12" s="4" t="s">
        <v>128</v>
      </c>
      <c r="B12" s="4" t="s">
        <v>52</v>
      </c>
      <c r="C12" s="5" t="n">
        <v>15</v>
      </c>
    </row>
    <row r="13" spans="1:3">
      <c r="A13" s="3" t="s">
        <v>129</v>
      </c>
    </row>
    <row r="14" spans="1:3">
      <c r="A14" s="4" t="s">
        <v>130</v>
      </c>
      <c r="B14" s="5" t="n">
        <v>3773</v>
      </c>
      <c r="C14" s="5" t="n">
        <v>-2390</v>
      </c>
    </row>
    <row r="15" spans="1:3">
      <c r="A15" s="4" t="s">
        <v>131</v>
      </c>
      <c r="B15" s="5" t="n">
        <v>-1884</v>
      </c>
      <c r="C15" s="5" t="n">
        <v>-838</v>
      </c>
    </row>
    <row r="16" spans="1:3">
      <c r="A16" s="4" t="s">
        <v>35</v>
      </c>
      <c r="B16" s="5" t="n">
        <v>826</v>
      </c>
      <c r="C16" s="5" t="n">
        <v>1356</v>
      </c>
    </row>
    <row r="17" spans="1:3">
      <c r="A17" s="4" t="s">
        <v>36</v>
      </c>
      <c r="B17" s="5" t="n">
        <v>-926</v>
      </c>
      <c r="C17" s="5" t="n">
        <v>-86</v>
      </c>
    </row>
    <row r="18" spans="1:3">
      <c r="A18" s="4" t="s">
        <v>42</v>
      </c>
      <c r="B18" s="5" t="n">
        <v>-533</v>
      </c>
      <c r="C18" s="5" t="n">
        <v>1055</v>
      </c>
    </row>
    <row r="19" spans="1:3">
      <c r="A19" s="3" t="s">
        <v>132</v>
      </c>
    </row>
    <row r="20" spans="1:3">
      <c r="A20" s="4" t="s">
        <v>45</v>
      </c>
      <c r="B20" s="5" t="n">
        <v>-4320</v>
      </c>
      <c r="C20" s="5" t="n">
        <v>2040</v>
      </c>
    </row>
    <row r="21" spans="1:3">
      <c r="A21" s="4" t="s">
        <v>46</v>
      </c>
      <c r="B21" s="5" t="n">
        <v>2702</v>
      </c>
      <c r="C21" s="5" t="n">
        <v>335</v>
      </c>
    </row>
    <row r="22" spans="1:3">
      <c r="A22" s="4" t="s">
        <v>47</v>
      </c>
      <c r="B22" s="5" t="n">
        <v>5593</v>
      </c>
      <c r="C22" s="5" t="n">
        <v>-1439</v>
      </c>
    </row>
    <row r="23" spans="1:3">
      <c r="A23" s="4" t="s">
        <v>48</v>
      </c>
      <c r="B23" s="5" t="n">
        <v>-1887</v>
      </c>
      <c r="C23" s="5" t="n">
        <v>-1742</v>
      </c>
    </row>
    <row r="24" spans="1:3">
      <c r="A24" s="4" t="s">
        <v>133</v>
      </c>
      <c r="B24" s="5" t="n">
        <v>11345</v>
      </c>
      <c r="C24" s="5" t="n">
        <v>2590</v>
      </c>
    </row>
    <row r="25" spans="1:3">
      <c r="A25" s="3" t="s">
        <v>134</v>
      </c>
    </row>
    <row r="26" spans="1:3">
      <c r="A26" s="4" t="s">
        <v>135</v>
      </c>
      <c r="B26" s="5" t="n">
        <v>-829</v>
      </c>
      <c r="C26" s="5" t="n">
        <v>-237</v>
      </c>
    </row>
    <row r="27" spans="1:3">
      <c r="A27" s="4" t="s">
        <v>136</v>
      </c>
      <c r="B27" s="5" t="n">
        <v>-13352</v>
      </c>
      <c r="C27" s="5" t="n">
        <v>-14708</v>
      </c>
    </row>
    <row r="28" spans="1:3">
      <c r="A28" s="4" t="s">
        <v>137</v>
      </c>
      <c r="B28" s="5" t="n">
        <v>-14181</v>
      </c>
      <c r="C28" s="5" t="n">
        <v>-14945</v>
      </c>
    </row>
    <row r="29" spans="1:3">
      <c r="A29" s="3" t="s">
        <v>138</v>
      </c>
    </row>
    <row r="30" spans="1:3">
      <c r="A30" s="4" t="s">
        <v>96</v>
      </c>
      <c r="B30" s="5" t="n">
        <v>-1403</v>
      </c>
      <c r="C30" s="5" t="n">
        <v>-1040</v>
      </c>
    </row>
    <row r="31" spans="1:3">
      <c r="A31" s="4" t="s">
        <v>139</v>
      </c>
      <c r="B31" s="5" t="n">
        <v>71628</v>
      </c>
      <c r="C31" s="5" t="n">
        <v>25934</v>
      </c>
    </row>
    <row r="32" spans="1:3">
      <c r="A32" s="4" t="s">
        <v>140</v>
      </c>
      <c r="B32" s="5" t="n">
        <v>-66079</v>
      </c>
      <c r="C32" s="5" t="n">
        <v>-21666</v>
      </c>
    </row>
    <row r="33" spans="1:3">
      <c r="A33" s="4" t="s">
        <v>141</v>
      </c>
      <c r="B33" s="4" t="s">
        <v>52</v>
      </c>
      <c r="C33" s="5" t="n">
        <v>-88</v>
      </c>
    </row>
    <row r="34" spans="1:3">
      <c r="A34" s="4" t="s">
        <v>142</v>
      </c>
      <c r="B34" s="4" t="s">
        <v>52</v>
      </c>
      <c r="C34" s="5" t="n">
        <v>6000</v>
      </c>
    </row>
    <row r="35" spans="1:3">
      <c r="A35" s="4" t="s">
        <v>106</v>
      </c>
      <c r="B35" s="5" t="n">
        <v>-707</v>
      </c>
      <c r="C35" s="4" t="s">
        <v>52</v>
      </c>
    </row>
    <row r="36" spans="1:3">
      <c r="A36" s="4" t="s">
        <v>143</v>
      </c>
      <c r="B36" s="5" t="n">
        <v>3439</v>
      </c>
      <c r="C36" s="5" t="n">
        <v>9140</v>
      </c>
    </row>
    <row r="37" spans="1:3">
      <c r="A37" s="4" t="s">
        <v>144</v>
      </c>
      <c r="B37" s="5" t="n">
        <v>603</v>
      </c>
      <c r="C37" s="5" t="n">
        <v>-3215</v>
      </c>
    </row>
    <row r="38" spans="1:3">
      <c r="A38" s="4" t="s">
        <v>145</v>
      </c>
      <c r="B38" s="5" t="n">
        <v>727</v>
      </c>
      <c r="C38" s="5" t="n">
        <v>3942</v>
      </c>
    </row>
    <row r="39" spans="1:3">
      <c r="A39" s="4" t="s">
        <v>146</v>
      </c>
      <c r="B39" s="5" t="n">
        <v>1330</v>
      </c>
      <c r="C39" s="5" t="n">
        <v>727</v>
      </c>
    </row>
    <row r="40" spans="1:3">
      <c r="A40" s="3" t="s">
        <v>147</v>
      </c>
    </row>
    <row r="41" spans="1:3">
      <c r="A41" s="4" t="s">
        <v>148</v>
      </c>
      <c r="B41" s="5" t="n">
        <v>499</v>
      </c>
      <c r="C41" s="5" t="n">
        <v>152</v>
      </c>
    </row>
    <row r="42" spans="1:3">
      <c r="A42" s="4" t="s">
        <v>149</v>
      </c>
      <c r="B42" s="6" t="n">
        <v>1223</v>
      </c>
      <c r="C42" s="6" t="n">
        <v>1843</v>
      </c>
    </row>
    <row r="43" spans="1:3">
      <c r="A43" s="3" t="s">
        <v>150</v>
      </c>
    </row>
    <row r="44" spans="1:3">
      <c r="A44" s="4" t="s">
        <v>151</v>
      </c>
      <c r="B44" s="5" t="n">
        <v>21376</v>
      </c>
      <c r="C44" s="5" t="n">
        <v>1858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572</v>
      </c>
      <c r="B1" s="2" t="s">
        <v>1</v>
      </c>
    </row>
    <row r="2" spans="1:3">
      <c r="B2" s="2" t="s">
        <v>2</v>
      </c>
      <c r="C2" s="2" t="s">
        <v>30</v>
      </c>
    </row>
    <row r="3" spans="1:3">
      <c r="A3" s="3" t="s">
        <v>200</v>
      </c>
    </row>
    <row r="4" spans="1:3">
      <c r="A4" s="4" t="s">
        <v>573</v>
      </c>
      <c r="B4" s="4" t="s">
        <v>574</v>
      </c>
    </row>
    <row r="5" spans="1:3">
      <c r="A5" s="4" t="s">
        <v>575</v>
      </c>
      <c r="B5" s="4" t="s">
        <v>576</v>
      </c>
    </row>
    <row r="6" spans="1:3">
      <c r="A6" s="4" t="s">
        <v>577</v>
      </c>
      <c r="B6" s="6" t="n">
        <v>228000</v>
      </c>
      <c r="C6" s="6" t="n">
        <v>58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6"/>
    <col customWidth="1" max="5" min="5" width="14"/>
    <col customWidth="1" max="6" min="6" width="14"/>
  </cols>
  <sheetData>
    <row r="1" spans="1:6">
      <c r="A1" s="1" t="s">
        <v>578</v>
      </c>
      <c r="B1" s="2" t="s">
        <v>579</v>
      </c>
      <c r="C1" s="2" t="s">
        <v>311</v>
      </c>
      <c r="D1" s="2" t="s">
        <v>580</v>
      </c>
      <c r="E1" s="2" t="s">
        <v>2</v>
      </c>
      <c r="F1" s="2" t="s">
        <v>30</v>
      </c>
    </row>
    <row r="2" spans="1:6">
      <c r="A2" s="3" t="s">
        <v>581</v>
      </c>
    </row>
    <row r="3" spans="1:6">
      <c r="A3" s="4" t="s">
        <v>582</v>
      </c>
      <c r="B3" s="8" t="n">
        <v>0.12</v>
      </c>
      <c r="D3" s="8" t="n">
        <v>0.1</v>
      </c>
    </row>
    <row r="4" spans="1:6">
      <c r="A4" s="4" t="s">
        <v>583</v>
      </c>
      <c r="B4" s="6" t="n">
        <v>1400000</v>
      </c>
      <c r="D4" s="6" t="n">
        <v>1000000</v>
      </c>
      <c r="E4" s="6" t="n">
        <v>1403000</v>
      </c>
      <c r="F4" s="6" t="n">
        <v>1040000</v>
      </c>
    </row>
    <row r="5" spans="1:6">
      <c r="A5" s="4" t="s">
        <v>584</v>
      </c>
      <c r="B5" s="4" t="s">
        <v>585</v>
      </c>
      <c r="D5" s="4" t="s">
        <v>586</v>
      </c>
    </row>
    <row r="6" spans="1:6">
      <c r="A6" s="4" t="s">
        <v>587</v>
      </c>
      <c r="B6" s="4" t="s">
        <v>588</v>
      </c>
      <c r="D6" s="4" t="s">
        <v>589</v>
      </c>
    </row>
    <row r="7" spans="1:6">
      <c r="A7" s="4" t="s">
        <v>359</v>
      </c>
    </row>
    <row r="8" spans="1:6">
      <c r="A8" s="3" t="s">
        <v>581</v>
      </c>
    </row>
    <row r="9" spans="1:6">
      <c r="A9" s="4" t="s">
        <v>360</v>
      </c>
      <c r="C9" s="5" t="n">
        <v>1290323</v>
      </c>
    </row>
    <row r="10" spans="1:6">
      <c r="A10" s="4" t="s">
        <v>361</v>
      </c>
      <c r="C10" s="6" t="n">
        <v>60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90</v>
      </c>
      <c r="B1" s="2" t="s">
        <v>1</v>
      </c>
    </row>
    <row r="2" spans="1:3">
      <c r="B2" s="2" t="s">
        <v>2</v>
      </c>
      <c r="C2" s="2" t="s">
        <v>30</v>
      </c>
    </row>
    <row r="3" spans="1:3">
      <c r="A3" s="3" t="s">
        <v>591</v>
      </c>
    </row>
    <row r="4" spans="1:3">
      <c r="A4" s="4" t="s">
        <v>592</v>
      </c>
      <c r="B4" s="5" t="n">
        <v>1500000</v>
      </c>
    </row>
    <row r="5" spans="1:3">
      <c r="A5" s="4" t="s">
        <v>593</v>
      </c>
      <c r="B5" s="5" t="n">
        <v>66226</v>
      </c>
      <c r="C5" s="5" t="n">
        <v>890576</v>
      </c>
    </row>
    <row r="6" spans="1:3">
      <c r="A6" s="4" t="s">
        <v>594</v>
      </c>
      <c r="B6" s="4" t="s">
        <v>595</v>
      </c>
      <c r="C6" s="4" t="s">
        <v>595</v>
      </c>
    </row>
    <row r="7" spans="1:3">
      <c r="A7" s="4" t="s">
        <v>596</v>
      </c>
      <c r="B7" s="6" t="n">
        <v>15600000</v>
      </c>
    </row>
    <row r="8" spans="1:3">
      <c r="A8" s="4" t="s">
        <v>597</v>
      </c>
      <c r="B8" s="4" t="s">
        <v>598</v>
      </c>
    </row>
    <row r="9" spans="1:3">
      <c r="A9" s="4" t="s">
        <v>599</v>
      </c>
      <c r="B9" s="6" t="n">
        <v>1575000</v>
      </c>
      <c r="C9" s="6" t="n">
        <v>421000</v>
      </c>
    </row>
    <row r="10" spans="1:3">
      <c r="A10" s="4" t="s">
        <v>600</v>
      </c>
      <c r="B10" s="5" t="n">
        <v>2500000</v>
      </c>
      <c r="C10" s="6" t="n">
        <v>15100000</v>
      </c>
    </row>
    <row r="11" spans="1:3">
      <c r="A11" s="4" t="s">
        <v>601</v>
      </c>
      <c r="B11" s="6" t="n">
        <v>707000</v>
      </c>
    </row>
    <row r="12" spans="1:3">
      <c r="A12" s="4" t="s">
        <v>327</v>
      </c>
    </row>
    <row r="13" spans="1:3">
      <c r="A13" s="3" t="s">
        <v>591</v>
      </c>
    </row>
    <row r="14" spans="1:3">
      <c r="A14" s="4" t="s">
        <v>602</v>
      </c>
      <c r="B14" s="5" t="n">
        <v>53700</v>
      </c>
    </row>
    <row r="15" spans="1:3">
      <c r="A15" s="4" t="s">
        <v>89</v>
      </c>
    </row>
    <row r="16" spans="1:3">
      <c r="A16" s="3" t="s">
        <v>591</v>
      </c>
    </row>
    <row r="17" spans="1:3">
      <c r="A17" s="4" t="s">
        <v>602</v>
      </c>
      <c r="B17" s="5" t="n">
        <v>20918</v>
      </c>
    </row>
    <row r="18" spans="1:3">
      <c r="A18" s="4" t="s">
        <v>603</v>
      </c>
    </row>
    <row r="19" spans="1:3">
      <c r="A19" s="3" t="s">
        <v>591</v>
      </c>
    </row>
    <row r="20" spans="1:3">
      <c r="A20" s="4" t="s">
        <v>604</v>
      </c>
      <c r="B20" s="4" t="s">
        <v>375</v>
      </c>
      <c r="C20" s="4" t="s">
        <v>375</v>
      </c>
    </row>
    <row r="21" spans="1:3">
      <c r="A21" s="4" t="s">
        <v>605</v>
      </c>
    </row>
    <row r="22" spans="1:3">
      <c r="A22" s="3" t="s">
        <v>591</v>
      </c>
    </row>
    <row r="23" spans="1:3">
      <c r="A23" s="4" t="s">
        <v>604</v>
      </c>
      <c r="B23" s="4" t="s">
        <v>606</v>
      </c>
      <c r="C23" s="4" t="s">
        <v>60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08</v>
      </c>
      <c r="B1" s="2" t="s">
        <v>1</v>
      </c>
    </row>
    <row r="2" spans="1:2">
      <c r="B2" s="2" t="s">
        <v>609</v>
      </c>
    </row>
    <row r="3" spans="1:2">
      <c r="A3" s="3" t="s">
        <v>591</v>
      </c>
    </row>
    <row r="4" spans="1:2">
      <c r="A4" s="4" t="s">
        <v>610</v>
      </c>
      <c r="B4" s="5" t="n">
        <v>890576</v>
      </c>
    </row>
    <row r="5" spans="1:2">
      <c r="A5" s="4" t="s">
        <v>611</v>
      </c>
      <c r="B5" s="5" t="n">
        <v>66226</v>
      </c>
    </row>
    <row r="6" spans="1:2">
      <c r="A6" s="4" t="s">
        <v>612</v>
      </c>
      <c r="B6" s="5" t="n">
        <v>53700</v>
      </c>
    </row>
    <row r="7" spans="1:2">
      <c r="A7" s="4" t="s">
        <v>613</v>
      </c>
      <c r="B7" s="4" t="s">
        <v>52</v>
      </c>
    </row>
    <row r="8" spans="1:2">
      <c r="A8" s="4" t="s">
        <v>614</v>
      </c>
      <c r="B8" s="5" t="n">
        <v>903102</v>
      </c>
    </row>
    <row r="9" spans="1:2">
      <c r="A9" s="4" t="s">
        <v>615</v>
      </c>
      <c r="B9" s="8" t="n">
        <v>16.94</v>
      </c>
    </row>
    <row r="10" spans="1:2">
      <c r="A10" s="4" t="s">
        <v>616</v>
      </c>
      <c r="B10" s="9" t="n">
        <v>37.24</v>
      </c>
    </row>
    <row r="11" spans="1:2">
      <c r="A11" s="4" t="s">
        <v>617</v>
      </c>
      <c r="B11" s="9" t="n">
        <v>17.32</v>
      </c>
    </row>
    <row r="12" spans="1:2">
      <c r="A12" s="4" t="s">
        <v>618</v>
      </c>
      <c r="B12" s="4" t="s">
        <v>52</v>
      </c>
    </row>
    <row r="13" spans="1:2">
      <c r="A13" s="4" t="s">
        <v>619</v>
      </c>
      <c r="B13" s="8" t="n">
        <v>18.4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620</v>
      </c>
      <c r="B1" s="2" t="s">
        <v>621</v>
      </c>
    </row>
    <row r="2" spans="1:2">
      <c r="A2" s="3" t="s">
        <v>622</v>
      </c>
    </row>
    <row r="3" spans="1:2">
      <c r="A3" s="4" t="s">
        <v>623</v>
      </c>
      <c r="B3" s="6" t="n">
        <v>6500000</v>
      </c>
    </row>
    <row r="4" spans="1:2">
      <c r="A4" s="4" t="s">
        <v>624</v>
      </c>
      <c r="B4" s="5" t="n">
        <v>20967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3T16:18:12Z</dcterms:created>
  <dcterms:modified xmlns:dcterms="http://purl.org/dc/terms/" xmlns:xsi="http://www.w3.org/2001/XMLSchema-instance" xsi:type="dcterms:W3CDTF">2018-09-13T16:18:12Z</dcterms:modified>
</cp:coreProperties>
</file>